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LINE OF BUS" sheetId="7" r:id="rId7"/>
    <s:sheet name="2. SUMMARY OF SIGNIFICANT ACCOU" sheetId="8" r:id="rId8"/>
    <s:sheet name="3. BUSINESS ACQUISITION" sheetId="9" r:id="rId9"/>
    <s:sheet name="4. PROPERTY AND EQUIPMENT, NET" sheetId="10" r:id="rId10"/>
    <s:sheet name="5. ACCOUNTS PAYABLE AND ACCRUED" sheetId="11" r:id="rId11"/>
    <s:sheet name="6. LOANS PAYABLE" sheetId="12" r:id="rId12"/>
    <s:sheet name="7. ACQUISITION CONVERTIBLE PROM" sheetId="13" r:id="rId13"/>
    <s:sheet name="8. CONVERTIBLE PROMISSORY NOTES" sheetId="14" r:id="rId14"/>
    <s:sheet name="9. CAPITAL STOCK" sheetId="15" r:id="rId15"/>
    <s:sheet name="10. STOCK OPTIONS, RESTRICTED S" sheetId="16" r:id="rId16"/>
    <s:sheet name="11. INCOME TAXES" sheetId="17" r:id="rId17"/>
    <s:sheet name="12. COMMITMENTS AND CONTINGENCI" sheetId="18" r:id="rId18"/>
    <s:sheet name="13. MAJOR CUSTOMER_SUPPLIER" sheetId="19" r:id="rId19"/>
    <s:sheet name="14. RELATED PARTY TRANSACTIONS" sheetId="20" r:id="rId20"/>
    <s:sheet name="15. SUBSEQUENT EVENTS" sheetId="21" r:id="rId21"/>
    <s:sheet name="Accounting Policies, by Policy " sheetId="22" r:id="rId22"/>
    <s:sheet name="2. SUMMARY OF SIGNIFICANT ACC23" sheetId="23" r:id="rId23"/>
    <s:sheet name="3. BUSINESS ACQUISITION (Tables" sheetId="24" r:id="rId24"/>
    <s:sheet name="4. PROPERTY AND EQUIPMENT, NET " sheetId="25" r:id="rId25"/>
    <s:sheet name="5. ACCOUNTS PAYABLE AND ACCRU26" sheetId="26" r:id="rId26"/>
    <s:sheet name="6. LOANS PAYABLE (Tables)" sheetId="27" r:id="rId27"/>
    <s:sheet name="8. CONVERTIBLE PROMISSORY NOT28" sheetId="28" r:id="rId28"/>
    <s:sheet name="10. STOCK OPTIONS, RESTRICTED29" sheetId="29" r:id="rId29"/>
    <s:sheet name="11. INCOME TAXES (Tables)" sheetId="30" r:id="rId30"/>
    <s:sheet name="12. COMMITMENTS AND CONTINGEN31" sheetId="31" r:id="rId31"/>
    <s:sheet name="13. MAJOR CUSTOMER_SUPPLIER (Ta" sheetId="32" r:id="rId32"/>
    <s:sheet name="2. SUMMARY OF SIGNIFICANT ACC33" sheetId="33" r:id="rId33"/>
    <s:sheet name="2.     SUMMARY OF SIGNIFICANT A" sheetId="34" r:id="rId34"/>
    <s:sheet name="2.     SUMMARY OF SIGNIFICANT35" sheetId="35" r:id="rId35"/>
    <s:sheet name="2.     SUMMARY OF SIGNIFICANT36" sheetId="36" r:id="rId36"/>
    <s:sheet name="2.     SUMMARY OF SIGNIFICANT37" sheetId="37" r:id="rId37"/>
    <s:sheet name="3. BUSINESS ACQUISITION (Detail" sheetId="38" r:id="rId38"/>
    <s:sheet name="3.     BUSINESS ACQUISITION  (D" sheetId="39" r:id="rId39"/>
    <s:sheet name="3.     BUSINESS ACQUISITION  40" sheetId="40" r:id="rId40"/>
    <s:sheet name="3.     BUSINESS ACQUISITION  41" sheetId="41" r:id="rId41"/>
    <s:sheet name="3.     BUSINESS ACQUISITION  42" sheetId="42" r:id="rId42"/>
    <s:sheet name="4. PROPERTY AND EQUIPMENT, NE43" sheetId="43" r:id="rId43"/>
    <s:sheet name="4.     PROPERTY AND EQUIPMENT, " sheetId="44" r:id="rId44"/>
    <s:sheet name="5.     ACCOUNTS PAYABLE AND ACC" sheetId="45" r:id="rId45"/>
    <s:sheet name="6. LOANS PAYABLE (Details)" sheetId="46" r:id="rId46"/>
    <s:sheet name="6.   LOANS PAYABLE (Details) - " sheetId="47" r:id="rId47"/>
    <s:sheet name="6.   LOANS PAYABLE (Details) 48" sheetId="48" r:id="rId48"/>
    <s:sheet name="7. ACQUISITION CONVERTIBLE PR49" sheetId="49" r:id="rId49"/>
    <s:sheet name="8. CONVERTIBLE PROMISSORY NOT50" sheetId="50" r:id="rId50"/>
    <s:sheet name="8.     CONVERTIBLE PROMISSORY N" sheetId="51" r:id="rId51"/>
    <s:sheet name="9. CAPITAL STOCK (Details)" sheetId="52" r:id="rId52"/>
    <s:sheet name="10. STOCK OPTIONS, RESTRICTED53" sheetId="53" r:id="rId53"/>
    <s:sheet name="10.     STOCK OPTIONS, RESTRICT" sheetId="54" r:id="rId54"/>
    <s:sheet name="10.     STOCK OPTIONS, RESTRI55" sheetId="55" r:id="rId55"/>
    <s:sheet name="10.     STOCK OPTIONS, RESTRI56" sheetId="56" r:id="rId56"/>
    <s:sheet name="11. INCOME TAXES (Details)" sheetId="57" r:id="rId57"/>
    <s:sheet name="11.   INCOME TAXES  (Details) -" sheetId="58" r:id="rId58"/>
    <s:sheet name="11.   INCOME TAXES  (Details)59" sheetId="59" r:id="rId59"/>
    <s:sheet name="12. COMMITMENTS AND CONTINGEN60" sheetId="60" r:id="rId60"/>
    <s:sheet name="12.   COMMITMENTS AND CONTINGEN" sheetId="61" r:id="rId61"/>
    <s:sheet name="13.   MAJOR CUSTOMER_SUPPLIER (" sheetId="62" r:id="rId62"/>
    <s:sheet name="14. RELATED PARTY TRANSACTIONS " sheetId="63" r:id="rId63"/>
    <s:sheet name="15. SUBSEQUENT EVENTS (Details)" sheetId="64" r:id="rId64"/>
  </s:sheets>
  <s:definedNames/>
  <s:calcPr calcId="124519" calcMode="auto" fullCalcOnLoad="1"/>
</s:workbook>
</file>

<file path=xl/sharedStrings.xml><?xml version="1.0" encoding="utf-8"?>
<sst xmlns="http://schemas.openxmlformats.org/spreadsheetml/2006/main" uniqueCount="752">
  <si>
    <t>Document And Entity Information - USD ($)</t>
  </si>
  <si>
    <t>12 Months Ended</t>
  </si>
  <si>
    <t>Dec. 31, 2015</t>
  </si>
  <si>
    <t>Mar. 11, 2016</t>
  </si>
  <si>
    <t>Jun. 30, 2015</t>
  </si>
  <si>
    <t>Document and Entity Information [Abstract]</t>
  </si>
  <si>
    <t>Entity Registrant Name</t>
  </si>
  <si>
    <t>Sunwork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Restricted cash</t>
  </si>
  <si>
    <t>Accounts receivable</t>
  </si>
  <si>
    <t>Inventory</t>
  </si>
  <si>
    <t>Costs in excess of billings</t>
  </si>
  <si>
    <t>Other current assets</t>
  </si>
  <si>
    <t>Total Current Assets</t>
  </si>
  <si>
    <t>Property and Equipment, net</t>
  </si>
  <si>
    <t>Other Assets</t>
  </si>
  <si>
    <t>Other deposits</t>
  </si>
  <si>
    <t>Goodwill</t>
  </si>
  <si>
    <t>Other intangible assets</t>
  </si>
  <si>
    <t>Total Other Assets</t>
  </si>
  <si>
    <t>Total Assets</t>
  </si>
  <si>
    <t>Current Liabilities:</t>
  </si>
  <si>
    <t>Accounts payable and accrued liabilities</t>
  </si>
  <si>
    <t>Billings in excess of costs</t>
  </si>
  <si>
    <t>Customer deposits</t>
  </si>
  <si>
    <t>Loan payable, current portion</t>
  </si>
  <si>
    <t>Derivative liability</t>
  </si>
  <si>
    <t>Acquisition convertible promissory notes, net of beneficial conversion feature of $1,767 and $234, respectively</t>
  </si>
  <si>
    <t>Convertible promissory notes, net of debt discount of $0 and $1, respectively</t>
  </si>
  <si>
    <t>Total Current Liabilities</t>
  </si>
  <si>
    <t>Long Term Liabilities</t>
  </si>
  <si>
    <t>Loan payable</t>
  </si>
  <si>
    <t>Warranty liability</t>
  </si>
  <si>
    <t>Total Long Term Liabilities</t>
  </si>
  <si>
    <t>Total Liabilities</t>
  </si>
  <si>
    <t>Shareholders' Equity</t>
  </si>
  <si>
    <t>Preferred stock, $.001 par value; 5,000,000 authorized shares; 1,506,024 and 0 shares issued and outstanding, respectively</t>
  </si>
  <si>
    <t>Common stock, $.001 par value; 1,000,000,000 authorized shares; 18,320,535 and 14,016,252 shares issued and outstanding, respectively</t>
  </si>
  <si>
    <t>Additional paid in capital</t>
  </si>
  <si>
    <t>Accumulated Deficit</t>
  </si>
  <si>
    <t>Total Shareholders' Equity</t>
  </si>
  <si>
    <t>Total Liabilities and Shareholders' Equity</t>
  </si>
  <si>
    <t>CONSOLIDATED BALANCE SHEETS (Parentheticals) - USD ($) $ in Thousands</t>
  </si>
  <si>
    <t>Convertible promissory notes, beneficial conversion feature (in Dollars)</t>
  </si>
  <si>
    <t>Convertible promissory notes,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 in Thousands</t>
  </si>
  <si>
    <t>Sales</t>
  </si>
  <si>
    <t>Cost of Goods Sold</t>
  </si>
  <si>
    <t>Gross Profit</t>
  </si>
  <si>
    <t>Operating Expenses</t>
  </si>
  <si>
    <t>Selling and marketing expenses</t>
  </si>
  <si>
    <t>General and administrative expenses</t>
  </si>
  <si>
    <t>Research and development cost</t>
  </si>
  <si>
    <t>Depreciation and amortization</t>
  </si>
  <si>
    <t>Total Operating Expenses</t>
  </si>
  <si>
    <t>Income/Loss before Other Income/(Expenses)</t>
  </si>
  <si>
    <t>Other Income/(Expenses)</t>
  </si>
  <si>
    <t>Interest and other income</t>
  </si>
  <si>
    <t>Other expense</t>
  </si>
  <si>
    <t>Loss on settlement of debt</t>
  </si>
  <si>
    <t>Gain (Loss) on change in fair value of derivative liability</t>
  </si>
  <si>
    <t>Interest expense</t>
  </si>
  <si>
    <t>Total Other Income/(Expenses)</t>
  </si>
  <si>
    <t>Income (Loss) before Income Taxes</t>
  </si>
  <si>
    <t>Income Tax Expense</t>
  </si>
  <si>
    <t>Net Income (Loss)</t>
  </si>
  <si>
    <t>EARNINGS (LOSS) PER SHARE:</t>
  </si>
  <si>
    <t>Basic (in Dollars per share)</t>
  </si>
  <si>
    <t>Diluted (in Dollars per share)</t>
  </si>
  <si>
    <t>WEIGHTED-AVERAGE COMMON SHARES OUTSTANDING</t>
  </si>
  <si>
    <t>Basic (in Shares)</t>
  </si>
  <si>
    <t>Diluted (in Shares)</t>
  </si>
  <si>
    <t>CONSOLIDATED STATEMENTS OF STOCKHOLDERS' EQUITY - USD ($) $ in Thousands</t>
  </si>
  <si>
    <t>Stock Issued for Cashless Conversion of Warrants [Member]Common Stock [Member]</t>
  </si>
  <si>
    <t>Stock Issued for Cashless Conversion of Warrants [Member]</t>
  </si>
  <si>
    <t>Preferred Stock [Member]</t>
  </si>
  <si>
    <t>Common Stock [Member]</t>
  </si>
  <si>
    <t>Additional Paid-in Capital [Member]</t>
  </si>
  <si>
    <t>Retained Earnings [Member]</t>
  </si>
  <si>
    <t>Total</t>
  </si>
  <si>
    <t>Balance at Dec. 31, 2013</t>
  </si>
  <si>
    <t>Balance (in Shares) at Dec. 31, 2013</t>
  </si>
  <si>
    <t>Issuance of common stock for conversion of promissory notes, plus accrued interest</t>
  </si>
  <si>
    <t>Issuance of common stock for conversion of promissory notes, plus accrued interest (in Shares)</t>
  </si>
  <si>
    <t>Issuance of common stock for cashless exercise of warrants (in Shares)</t>
  </si>
  <si>
    <t>Issuance of common stock for services at fair value</t>
  </si>
  <si>
    <t>Issuance of common stock for services at fair value (in Shares)</t>
  </si>
  <si>
    <t>Issuance of common stock for services</t>
  </si>
  <si>
    <t>Issuance of common stock for services (in Shares)</t>
  </si>
  <si>
    <t>Issuance of common stock for commitment fee</t>
  </si>
  <si>
    <t>Issuance of common stock for commitment fee (in Shares)</t>
  </si>
  <si>
    <t>Beneficial conversion feature</t>
  </si>
  <si>
    <t>Fair value of exchanged convertible notes</t>
  </si>
  <si>
    <t>Stock compensation cost</t>
  </si>
  <si>
    <t>Net income loss</t>
  </si>
  <si>
    <t>Balance at Dec. 31, 2014</t>
  </si>
  <si>
    <t>Balance (in Shares) at Dec. 31, 2014</t>
  </si>
  <si>
    <t>Issuance of common stock for cash</t>
  </si>
  <si>
    <t>Issuance of common stock for cash (in Shares)</t>
  </si>
  <si>
    <t>Issuance of common stock for cashless exercise of warrants</t>
  </si>
  <si>
    <t>Issuance of common stock for cashless exercise of options (in Shares)</t>
  </si>
  <si>
    <t>Contributed capital</t>
  </si>
  <si>
    <t>Rounding shares due to reverse split (in Shares)</t>
  </si>
  <si>
    <t>Issuance of preferred stock for Plan B acquisition</t>
  </si>
  <si>
    <t>Issuance of preferred stock for Plan B acquisition (in Shares)</t>
  </si>
  <si>
    <t>Balance at Dec. 31, 2015</t>
  </si>
  <si>
    <t>Balance (in Shares) at Dec. 31, 2015</t>
  </si>
  <si>
    <t>CONSOLIDATED STATEMENTS OF CASH FLOWS - USD ($) $ in Thousands</t>
  </si>
  <si>
    <t>CASH FLOWS FROM OPERATING ACTIVITIES:</t>
  </si>
  <si>
    <t>Net income (loss)</t>
  </si>
  <si>
    <t>Adjustments to reconcile net loss to net cash (used) in operating activities</t>
  </si>
  <si>
    <t>Stock based compensation</t>
  </si>
  <si>
    <t>Common stock issued for services</t>
  </si>
  <si>
    <t>(Gain) Loss on change in derivative liability</t>
  </si>
  <si>
    <t>Amortization of debt discount</t>
  </si>
  <si>
    <t>Impairment of patents</t>
  </si>
  <si>
    <t>Common stock issued for commitment fees</t>
  </si>
  <si>
    <t>(Increase) Decrease in:</t>
  </si>
  <si>
    <t>Cost in excess of billings</t>
  </si>
  <si>
    <t>Other receivable</t>
  </si>
  <si>
    <t>Other asset</t>
  </si>
  <si>
    <t>Billings in excess of cost</t>
  </si>
  <si>
    <t>Other liabilities</t>
  </si>
  <si>
    <t>NET CASH PROVIDED BY (USED IN) OPERATING ACTIVITIES</t>
  </si>
  <si>
    <t>NET CASH FLOWS USED IN INVESTING ACTIVITIES:</t>
  </si>
  <si>
    <t>Net cash paid for acquisitions,</t>
  </si>
  <si>
    <t>Purchase of property and equipment</t>
  </si>
  <si>
    <t>NET CASH USED IN INVESTING ACTIVITIES</t>
  </si>
  <si>
    <t>CASH FLOWS FROM FINANCING ACTIVITIES:</t>
  </si>
  <si>
    <t>Proceeds from loans payable net of payments</t>
  </si>
  <si>
    <t>Proceeds from convertible promissory notes</t>
  </si>
  <si>
    <t>Proceeds from conversion of warrants</t>
  </si>
  <si>
    <t>Capital contribution</t>
  </si>
  <si>
    <t>Proceeds from issuance of common stock, net of cost</t>
  </si>
  <si>
    <t>NET CASH PROVIDED BY FINANCING ACTIVITIES</t>
  </si>
  <si>
    <t>NET INCREASE IN CASH AND CASH EQUIVALENTS</t>
  </si>
  <si>
    <t>CASH AND CASH EQUIVALENTS, BEGINNING OF YEAR</t>
  </si>
  <si>
    <t>CASH AND CASH EQUIVALENTS, END OF YEAR</t>
  </si>
  <si>
    <t>SUPPLEMENTAL DISCLOSURES OF NON-CASH TRANSACTIONS</t>
  </si>
  <si>
    <t>Convertible promissory notes and Preferred Shares issued for acquisitions</t>
  </si>
  <si>
    <t>Issuance of common stock upon a cashless exercise of stock options</t>
  </si>
  <si>
    <t>Stock Issued for Conversion of Debt [Member]</t>
  </si>
  <si>
    <t>Non-Cash Transaction, Stock Issued</t>
  </si>
  <si>
    <t>1. ORGANIZATION AND LINE OF BUSINESS</t>
  </si>
  <si>
    <t>Disclosure Text Block [Abstract]</t>
  </si>
  <si>
    <t>Organization, Consolidation and Presentation of Financial Statements Disclosure [Text Block]</t>
  </si>
  <si>
    <t>1. ORGANIZATION AND LINE OF BUSINESS
Organization
Sunworks, Inc. (the "Company") was incorporated in the state of Delaware on January 30, 2002. The Company, based in Santa Barbara, California, began operations on January 30, 2002. We were originally formed in January 2002 as MachineTalker, Inc. in order to pursue the development of new wireless process control technology. In September 2010, we shifted our engineering and research focus to developing a new means for generating solar-produced electrical power, which we plan to patent and perfect for use in the manufacture of highly efficient solar cells. In July 2010, we changed our company name to Solar3D, Inc. and in March 2016, we changed our company name to Sunworks, Inc. in order to better reflect our new business plan.
Line of Business
Through the acquisitions of Sunworks United, Inc. (d/b/a Sunworks United), MD Energy, LLC, and Elite Solar Acquisition, Inc. the Company provides solar photovoltaic installation and consulting services to residential, commercial, and agricultural properties. The work is performed under fixed price bid contracts, cost-plus contracts and negotiated price contracts. The Company performed all of its work in California during 2014 and opened an office in Reno, Nevada in 2015.
We are also developing and marketing a new three-dimensional version of solar cell technology in order to maximize the conversion of sunlight into electricity. We have applied for patent protection on what we believe to be a breakthrough design for the next generation in solar cell technology with increased efficiency and resulting in a lower cost per watt of electricity produced. To commercialize this technology, we plan to work with a manufacturing partner that has the capability to assist with the remaining steps (prototyping and volume runs to verify and prove improvement in conversion efficiency).</t>
  </si>
  <si>
    <t>2. SUMMARY OF SIGNIFICANT ACCOUNTING POLICIES</t>
  </si>
  <si>
    <t>Accounting Policies [Abstract]</t>
  </si>
  <si>
    <t>Significant Accounting Policies [Text Block]</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5 and December 31, 2014, the costs in excess of billings balance were $2,130 and $1,277, and the billings in excess of costs balance were $1,990 and $892, respectively.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218 and $0 were included in the balance of trade accounts receivable as of December 31, 2015 and December 31, 2014, respectively.
Contract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Accounts receivable are presented net of an allowance for doubtful accounts of $0 at December 31, 2015, and 2014.
Cash and Cash Equivalent
The Company considers all highly liquid investments with an original maturity of three months or less to be cash equivalents.
Property and Equipment
Property and equipment are stated at cost. Depreciation for property and equipment commences when it's put into service and are depreciated using the straight line method over its estimated useful lives:
Machinery &amp; equipment
5 Years
Furniture &amp; fixtures
5-7 Years
Computer equipment
3-5 Years
Vehicles
5-7 Years
Leaseholder improvements
7-15 Years
Depreciation expenses as of December 31, 2015 and 2014 was $51 and $10, respectively.
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5, the cash balance in excess of the FDIC limits was $10,879.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and other materials.
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5 and 2014 were $2,915 and $637, respectively.
Research and Development Costs
Research and development costs are expensed as incurred. These costs consist primarily of consulting fees, salaries and direct payroll related costs. The costs for the years ended December 31, 2015 and 2014 were $53 and $113, respectively.
Fair Value of Financial Instruments
Disclosures about fair value of financial instruments, requires disclosure of the fair value information, whether or not recognized in the balance sheet, where it is practicable to estimate that value. As of December 31, 2015 and 2014, the amounts reported for cash, accrued interest and other expenses, and notes payable approximate the fair value because of their short maturitie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5 and 2014:
The following is a reconciliation of the derivative liability for which Level 3 inputs were used in determining the approximate fair value:
Beginning balance as of January 1, 2014
$
2,822
Fair value of derivative liabilities issued
1,465
Conversion of notes payable
(24,989
)
Loss on change in derivative liability
20,770
Ending balance as of December 31, 2014
$
68
Fair value of derivative liabilities issued
-
Conversion of notes payable
(76
)
Loss on change in derivative liability
8
Ending balance as of December 31, 2015
$
-
We evaluated the financing transactions in accordance with ASC Topic 815, Derivatives and Hedging, and determined that the conversion features within certain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 capital.
For purpose of determining the fair market value of the derivative liability, the Company used Black Scholes option valuation model. During the year ended December 31, 2015 and 2014, the significant assumptions used in the Black Scholes valuation of the derivative are as follows:
2015
2014
Stock Price on valuation dates
$
5.00
$
1.66 - $2.60
Conversion price for the debt
$
0.52
$
0.34 - $1.30
Dividend yield
0.00
%
0.00
%
Years to maturity -
6 months - 1 year
Risk free rate
0.05
%
.03% - .13
%
Expected volatility
142.25
%
54.43% - 256.72
%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5 and 2014 were $45 and $0,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As of December 31, 2014, potentially dilutive securities have been excluded from the computations of weighted average shares outstanding including 957,266 stock options, 700,000 restricted stock grants and shares underlying convertible notes.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2014, and determined there was no impairment of indefinite lived intangibles and goodwill.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Recently Issued Accounting Pronouncements
On June 19, 2014, the Company adopted the amendment to (Topic 718)
Stock Compensation Accounting for Share-Based Pay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twelve months ended December 31, 2015, and does not believe that any other recently issued, but not yet effective, accounting standards if currently adopted would have a material effect on the accompanying condensed financial statements.</t>
  </si>
  <si>
    <t>3. BUSINESS ACQUISITION</t>
  </si>
  <si>
    <t>Disclosure Text Block Supplement [Abstract]</t>
  </si>
  <si>
    <t>Mergers, Acquisitions and Dispositions Disclosures [Text Block]</t>
  </si>
  <si>
    <t>3. BUSINESS ACQUISITION
Solar United Network, Inc. (Sunworks United)
On January 31, 2014, the Company acquired 100% of the issued and outstanding stock of Solar United Network, Inc. (Sunworks United) for cash in the amount of $1,062 and by issuance of convertible promissory notes in the principal amount of $1,750. The acquisition was accounted for under ASC 805. Sunworks United provides solar photovoltaic installation and consulting services to residential, commercial and agricultural properties. The acquisition is designed to enhance our services for solar technology. Sunworks United became a wholly-owned subsidiary of the Company.
Under the purchase method of accounting, the transactions were valued for accounting purposes at $2,812, which was the fair value of Sunworks United at time of acquisition. The assets and liabilities of Sunworks United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1,062
Convertible promissory notes
1,750
Total purchase price
$
2,812
Tangible assets acquired
$
1,253
Liabilities assumed
(1,040
)
Net tangible assets
213
Goodwill
2,599
Total purchase price
$
2,812
Key factors that make up the goodwill created by the transaction include knowledge and experience of the acquired workforce and infrastructure.
MD Energy, LLC (MD Energy)
On March 2, 2015, the Company acquired 100% of the tangible and intangible assets of MD Energy, LLC (MD Energy), for cash in the amount of $850, a convertible promissory note in the principal amount of $2,650, and payment of working capital surplus in the amount of $437. The acquisition was accounted for under ASC 805. MD Energy designs, arranges financing, monitors and maintains solar systems, but outsources the physical construction of the systems. The acquisition is designed to enhance our services for solar technology. MD Energy is now a wholly-owned subsidiary of the Company.
Under the purchase method of accounting, the transactions were valued for accounting purposes at $3,937, which was the fair value of the Company at tim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850
Working capital surplus
437
Convertible promissory notes
2,650
Total purchase price
$
3,937
Tangible assets acquired
$
1,442
Liabilities assumed
(799
)
Net tangible assets
643
Goodwill
3,294
Total purchase price
$
3,937
Plan B Enterprises, Inc. (Plan B)
On August 6, 2015, the Company entered into an Agreement and Plan of Merger (the “Merger”) with Plan B Enterprises, Inc., a California corporation and d/b/a Elite Solar, Universal Racking Solutions (collectively, “Plan B”), Kirk R. Short (the “Plan B Shareholder”) and Elite Solar Acquisition Sub, Inc., a wholly owned subsidiary of the Company (“Acquisition Sub”) whereby Plan B was merged with and into Acquisition Sub, with Acquisition Sub surviving as the Surviving Corporation. Plan B is engaged in the business of designing and installing photovoltaic systems for residential, commercial, agricultural and municipal customers.
On December 1, 2015, the Company acquired 100% of the issued and outstanding stock of Plan B for cash in the amount of $2,500 and by issuance of 1,506,024 shares of convertible preferred stock in the principal amount of $4,500. The acquisition was accounted for under ASC 805. Plan B provides solar photovoltaic installation and consulting services to residential, commercial and agricultural properties. The acquisition is designed to enhance our services for solar technology. Plan B was merged into Acquisition Sub that is now a wholly-owned subsidiary of the Company.
Under the purchase method of accounting, the transactions were valued for accounting purposes at $7,000, which was the fair value of Plan B at time of acquisition. The assets and liabilities of Plan B were recorded at their respective fair values as of the date of acquisition. Since the Company determined there were no other separately identifiable intangible assets, any difference between the cost of the acquired entity and the fair value of the assets acquired and liabilities assumed is recorded as goodwill. The acquisition date estimated fair value of the consideration transferred consisted of the following:
Closing cash payment
$
2,500
Preferred share value / Series B
4,500
Total purchase price
7,000
Tangible assets acquired
5203
Liabilities assumed
(3,674
)
Net tangible assets
1,529
Goodwill
4,971
Other intangible assets
500
Total purchase price
$
7,000
The above estimated fair value of the intangible assets of MDE and Plan B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Sunworks United, MDE and Plan B had taken place on the first day of the periods presented. These combined results are not necessarily indicative of the results that may have been achieved had the companies been combined as of the first day of the periods presented.
Year ended,
December 31, 2015
Year ended,
December 31, 2014
Total revenues
$
66,981
$
36,017
Net Income (loss)
1,858
(23,472
)
Basic and diluted net income (loss) per common share
$
0.10
$
(2.02
)</t>
  </si>
  <si>
    <t>4. PROPERTY AND EQUIPMENT, NET</t>
  </si>
  <si>
    <t>Property, Plant and Equipment [Abstract]</t>
  </si>
  <si>
    <t>Property, Plant and Equipment Disclosure [Text Block]</t>
  </si>
  <si>
    <t>4. PROPERTY AND EQUIPMENT, NET
Property and equipment is summarized as follows at December 31, 2015 and 2014:
2015
2014
Leasehold improvements
$
48
$
20
Vehicles
221
26
Office equipment &amp; furniture
552
41
Computers and software
65
80
886
167
Less accumulated depreciation
(141
)
(83
)
$
745
$
84
Depreciation expense for the years ended December 31, 2015 and 2014 was $51 and $10, respectively.</t>
  </si>
  <si>
    <t>5. ACCOUNTS PAYABLE AND ACCRUED LIABILITIES</t>
  </si>
  <si>
    <t>Payables and Accruals [Abstract]</t>
  </si>
  <si>
    <t>Accounts Payable and Accrued Liabilities Disclosure [Text Block]</t>
  </si>
  <si>
    <t>5. ACCOUNTS PAYABLE AND ACCRUED LIABILITIES
Accounts payable and accrued liabilities at December 31, 2015 and 2014 are as follows:
2015
2014
Trade payables
$
4,273
$
1,500
Accrued payroll and commissions
295
295
Accrued expenses
465
176
Total
$
5,033
$
1,971</t>
  </si>
  <si>
    <t>6. LOANS PAYABLE</t>
  </si>
  <si>
    <t>Long-term Debt [Text Block]</t>
  </si>
  <si>
    <t>6. LOANS PAYABLE
Plan B, a subsidiary of the Company, established a line of credit prior to the acquisition on March 10, 2014, with Tri Counties Bank to borrow up to $200 maturing on March 10, 2015. The maturity date was subsequently extended to March 10, 2016. The minimum monthly payment is dependent upon the outstanding balance due. This was a variable rate revolving line of credit with a minimum interest rate of 4.75%. The outstanding balance at December 31, 2015 is $137. Subsequent to year-end the outstanding balance was paid in full before the maturity date.
Plan B, a subsidiary of the Company, entered into a business loan agreement prior to the acquisition with Tri Counties Bank dated March 14, 2014, in the original amount of $130, bearing interest at 4.95%. The loan agreement called for monthly payments of $2 and was scheduled to mature on March 14, 2019. Proceeds from the loan were used to purchase a pile driver and related equipment and is secured by the equipment. The outstanding balance at December 31, 2015, is $88.
Plan B, a subsidiary of the Company, entered into a Business loan agreement prior to the acquisition with Tri Counties Bank dated April 9, 2014, in the original amount of $250, bearing interest at 4.95%. The loan agreement calls for monthly payments of $5 and is scheduled to mature on April 9, 2019. Proceeds from the loan were used to purchase racking inventory and related equipment. The loan is secured by the inventory and equipment. The outstanding balance at December 31, 2015, is $173.
MDE, a subsidiary of the Company, entered into notes payable in October 2014, secured by transportation equipment, requiring
combined
On December 31, 2015, the Company entered into a $2.5 million Credit Facility with JPMorgan Chase Bank, N.A. Availability under the Credit Facility is a Line of Credit with a Letter of Credit Sublimit up to $2.5 million. Upon execution the Company accessed $1.8 million that was repaid in full on January 5, 2016. The Note matures on November 30, 2017, but may be cancelled at any time by the Company. Loans are secured by a security interest in the Company’s account held with the Lender. Interest on any unpaid balance accrues at the Prime Rate; provided that, on any given day, shall not be less than the Adjusted One Month LIBOR rate. Until the maturity date, the Company shall pay monthly interest only. The Credit Facility provides for the payment of certain fees, including fees applicable to each standby letter of credit and standard transaction fees with respect to any transactions occurring on account of any letter of credit. Subject to customary carve-outs, the Credit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Credit Agreement requires compliance by the Company of covenants including, but not limited to, furnishing the lender with certain financial reports. The Credit Agreement contains customary events of default, including, without limitation, non-payment of principal or interest, violation of covenants, inaccuracy of representations in any material respect and cross defaults with certain other indebtedness and agreements.
As of December 31, 2015 and December 31, 2014, loans payable are summarized as follows:
2015
2014
Business line dated March 10, 2014
$
137
$
-
Business loan agreement dated March 14, 2014
88
-
Business loan agreement dated April 9, 2014
174
-
Equipment notes payable
61
Line of credit
1,800
-
Subtotal
2,260
-
Less: Current position
(2,028
)
-
Long-term position
$
232
$
-</t>
  </si>
  <si>
    <t>7. ACQUISITION CONVERTIBLE PROMISSORY NOTES</t>
  </si>
  <si>
    <t>Business Combinations [Abstract]</t>
  </si>
  <si>
    <t>Business Combination Disclosure [Text Block]</t>
  </si>
  <si>
    <t>7. ACQUISITION CONVERTIBLE PROMISSORY NOTE
On January 31, 2014, the Company entered into a securities purchase agreement providing for the sale of four 4% convertible promissory notes in the aggregate principal amount of $1,750 as part of the consideration paid to acquire 100% of the issued and outstanding stock of Sunworks United. The notes are convertible at any time after issuance into shares of fully paid and non-assessable shares of common stock. The conversion price is $0.52 per share until March 30, 2015, which has been amended to extend to March 31, 2016, and thereafter the conversion price will be the greater of $0.52 or 50% of the average closing price of the common stock during the ten (10) consecutive trading days following the submission of the conversion notice. The Notes are five (5) year notes and bear interest at the rate of 4% per annum. As amended on June 30, 2015, the Company will make quarterly payments of principal and interest payable over a three-year period commencing March 31, 2016. In February and March 2014, $625 of the notes was converted into 1,201,923 shares of common stock, leaving a remaining balance of $1,125 as of December 31, 2014. During the twelve months ended December 31, 2015, the Company issued 721,154 shares of common stock upon conversion of principal in the amount of $375. The principal balance remaining as of December 31, 2015 is $750. The Company recorded amortization of the beneficial conversion feature as interest expense in the amount of $234 during the twelve months ended December 31, 2015. Subsequent to year-end in March 2016, the notes were fully converted to 1,442,308 shares of common stock.
On February 28, 2015, the Company entered into a securities purchase agreement providing for the sale of a 4% convertible promissory note in the aggregate principal amount of $2,650 as part of the consideration paid to acquire 100% of the total outstanding stock of MD Energy. The note is convertible into shares of common stock on or after each of the following dates: November 30, 2015, November 30, 2016 and November 30, 2017. The conversion price shall be $2.60 per share. A beneficial conversion feature of $2,650 was calculated and capped at the value of the note based on effective conversion price of $3.20. In November 2015, the Company issued 339,743 shares of common stock upon conversion of the principal amount of $883. Commencing on March 31, 2015, and on the last day of each quarter thereafter during the first two (2) years of the note, the Company will make quarterly interest only payments to the shareholder for interest accrued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 The Company recorded amortization of the beneficial conversion feature as interest expense in the amount of $952 during the twelve months ended December 31, 2015. The debt discount will be amortized over the life of the Convertible Note, or until such time that the Convertible Notes are converted, in full or in part, into shares of common stock of the Company with any unamortized debt discount continuing to be amortized in the event of any partial conversion thereof and any unamortized debt discount being expensed at such time of full conversion thereof.
We evaluated the foregoing financing transactions in accordance with ASC Topic 470,
Debt with Conversion and Other Options</t>
  </si>
  <si>
    <t>8. CONVERTIBLE PROMISSORY NOTES</t>
  </si>
  <si>
    <t>Debt Disclosure [Abstract]</t>
  </si>
  <si>
    <t>Debt Disclosure [Text Block]</t>
  </si>
  <si>
    <t>8. CONVERTIBLE PROMISSORY NOTES
Convertible promissory note at December 31, 2015 and 2014 are as follows:
2015
2014
Convertible promissory notes payable
$
850
$
888
Less, debt discount
-
(1
)
Convertible promissory notes payable, net
$
850
$
887
On March 1, 2013, the Company entered into a securities purchase agreement providing for the sale of a 5% convertible promissory note in the aggregate principal amount of $8, for consideration of $8. The note is convertible into shares of common stock of the Company at a price equal to a variable conversion price equal to the lesser of $0.52 per share or the lowest closing price after the effective date. The note matured on March 31, 2015. As of December 31, 2015, the Company had issued 16,987 shares of common stock for principal in the amount of $8, plus accrued interest of $1.
On January 29, 2014, the Company entered into a securities purchase agreement providing for the sale of a 10% convertible promissory note in the principal amount of up to $100. Upon execution of the note, the Company received an initial advance of $90. On December 4, 2014, the Company issued 192,543 shares of common stock upon conversion of $60 in principal, plus interest of $5. As of December 31, 2014, the remaining balance is $30. The note was convertible into shares of common stock of the Company at a price equal to a variable conversion price equal to the lesser of $0.338 per share, or fifty percent (50%) of the lowest trading price after the effective date. The Company issued 97,633 shares of common stock upon conversion of principal in the amount of $30, plus accrued interest of $3 during the twelve months ended December 31, 2015
On January 31, 2014, the Company entered into a securities purchase agreement providing for the sale of a 10% convertible promissory note in the principal amount of up to $500, for consideration of $500. The proceeds were restricted and were used for the purchase of Solar United Network, Inc. During the year ended December 31, 2014, the Company issued 1,567,606 shares of common stock upon conversion of $500 in principal, plus $30 in accrued interest. The Company recorded amortization of debt discount, which was recognized as interest expense in the amount of $500 during the year ended December 31, 2014.
On January 31, 2014, the Company entered into a securities purchase agreement providing for the sale of a 10% convertible promissory note in the principal amount of up to $750, for consideration of $75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 price of $0.338, and convertible into shares of common stock. Per ASC 815, the derivative liability on the note was extinguished and the new note was re-valued per ASC 470 as a beneficial conversion feature, which was expensed in the statement of operations during the prior year. The note matured on October 28, 2014, with an extension of three months. The note matured on January 31, 2015, and was extended to June 30, 2016, and in March 2016 was subsequently extended to June 30, 2019 with zero interest. The Company recorded interest expense in the amount of $75 and $69, during the twelve months ended December 31, 2015 and 2014, respectively.
On February 11, 2014, the Company entered into a securities purchase agreement providing for the sale of a 10% convertible promissory note in the principal amount of up to $100. Upon execution of the note, the Company received an initial advance of $20. In February and March, the Company received additional advances in an aggregate amount of $80 for an aggregate total of $1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note with a fixed price of $0.338, and convertible into shares of common stock.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June 30, 2016, and in March 2016 was subsequently extended to June 30, 2019 with zero interest. The Company recorded interest expense in the amount of $10 and $8, during the twelve months ended December 31, 2015 and 2014, respectively.
At the time of issuance, the Company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s had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was adjusted periodically according to the stock price fluctuations.</t>
  </si>
  <si>
    <t>9. CAPITAL STOCK</t>
  </si>
  <si>
    <t>Stockholders' Equity Note [Abstract]</t>
  </si>
  <si>
    <t>Stockholders' Equity Note Disclosure [Text Block]</t>
  </si>
  <si>
    <t>9. CAPITAL STOCK
Reverse Stock Split
On February 25, 2015, the Company effected a 26:1 reverse stock split on its issued and outstanding shares of common stock. All share and per share dollar amounts have been retrospectively revised to reflect the twenty six-for-one (26:1) reverse stock split.
Preferred Stock
On November 25, 2015,
the Company established a new series of the authorized preferred stock designated as Series B Preferred Stock, $0.001 par value per share, and which will consist of 1,700,000 shares. The Certificate of Designation was filed with the Secretary of State of the State of Delaware. Pursuant to the Certificate of Designation and subject to the rights of any other series of preferred stock to be established by the Board of Director,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 which dividends shall be payable in preference and priority to any payment of any dividend to holders of Common Stock. Holders will be entitled to convert each share of Series B Preferred Stock into one (1) share of Common Stock, and will also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 were issued in December 2015 in connection with the acquisition of Plan B. See Note 3.
Twelve months ended December 31, 2015
During the year ended December 31, 2015, the Company issued 3,000,000 shares of common stock at $4.15 per share in an underwritten offering. The net proceeds to the Company were $11,579.
During the year ended December 31, 2015, the Company issued 1,175,517 shares of common stock conversion of principal for convertible promissory notes in the amount of $1,300.
During the year ended December 31, 2015, the Company issued 57,529 shares of restricted common stock valued at $239 for services.
During the year ended December 31, 2015, the Company issued 11,583 shares of common stock valued at $3 in conversion of restricted common stock for commitment fees.
During the year ended December 31, 2015, the Company issued 3,000 shares of common stock valued at $12 in exercise of common stock warrants.
During the year ended December 31, 2015, the Company issued 53,649 shares of common stock for the cashless exercise of options.
During the year ended December 31, 2015, the Company received $39 in contributed capital which was the disgorged profits related to Company stock transactions by an officer within a 180 day period.
During the year ended December 31, 2015, the Company issued 3,004 shares of common stock for rounding associated with the 26:1 reverse split.
Twelve months ended December 31, 2014
During the year ended December 31, 2014, the Company issued 5,192,399 shares of common stock at prices per share ranging from $0.338 to $2.60 for conversion of principal for convertible promissory notes in the amount of $1,921, plus accrued interest payable of $95, and recognized a loss on change in derivative of $10,757.
During the year ended December 31, 2014, the Company issued 62,217 shares of common stock at fair value for a cashless exercise of 76,923 common stock purchase warrants.
During the year ended December 31, 2014, the Company issued 75,049 shares of common stock for the cashless exercise of 81,197 stock options.
During the year ended December 31, 2014, the Company issued 384,615 shares of common stock valued at $180 in conversion of restricted common stock for services.
During the year ended December 31, 2014, the Company issued 28,846 shares of common stock valued at $112 for settlement of accrued expenses for services in the amount of $47.
During the year ended December 31, 2014, the Company issued 2,347 shares of common stock for services in the amount of $10.
During the year ended December 31, 2014, the Company issued 67,308 shares of common stock with a fair value of $26 for a price adjustment for the shares issued to investors.</t>
  </si>
  <si>
    <t>10. STOCK OPTIONS, RESTRICTED STOCK AND WARRANTS</t>
  </si>
  <si>
    <t>Disclosure of Compensation Related Costs, Share-based Payments [Abstract]</t>
  </si>
  <si>
    <t>Disclosure of Compensation Related Costs, Share-based Payments [Text Block]</t>
  </si>
  <si>
    <t>10. STOCK OPTIONS, RESTRICTED STOCK AND WARRANTS
Options
As of December 31, 2015, the Company has 899,574 non-qualified stock options outstanding to purchase 899,574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A summary of the Company’s stock option activity and related information follows:
December 31, 2015
December 31, 2014
Weighted
Weighted
Number
average
Number
average
of
exercise
of
exercise
Options
price
Options
price
Outstanding, beginning January 1, 2015
957,266
$
2.20
961,539
$
1.04
Granted
-
-
76,924
4.42
Exercised
(53,649
)
0.26
(81,197
)
0.69
Expired
(4,043
)
0.26
-
-
Outstanding, end of December 31, 2015
899,574
1.30
957,266
2.20
Exercisable at the end of December 31, 2015
822,650
1.13
808,761
1.09
Weighted average fair value of options granted during period
-
4.42
The following summarizes the options to purchase shares of the Company’s common stock which were outstanding at December 31, 2015:
Weighted
Average
Remaining
Exercisable
Stock Options
Stock Options
Contractual
Prices
Outstanding
Exercisable
Life (years)
$
1.300
576,923
576,923
1.59
$
0.260
192,308
192,308
3.01
$
0.468
53,419
29,914
4.73
$
4.420
76,923
23,505
5.96
899,574
822,650
Aggregate intrinsic value of options outstanding and exercisable at December 31, 2015 and 2014 was $2,042 and $3,437, respectively. Aggregate intrinsic value represents the difference between the Company’s closing stock price on the last trading day of the fiscal period, which was $3.70 and $4.60 as of December 31, 2015 and 2014, respectively, and the exercise price multiplied by the number of options outstanding.
Restricted Stock CEO
During the year ended December 31, 2013, the Company entered into a restricted stock grant agreement (“or RSGA”) with its Chief Executive Officer, James B. Nelson, intended to provide and incentivize Mr. Nelson to improve the economic performance of the Company and to increase its value and stock price. All shares issuable under the RSGA are performance-based shares. The RSGA provides for the issuance of up to 769,230 shares of the Company’s common stock to Mr. Nelson provided certain milestones are met in certain stages. As of September 30, 2014, two of the stages were met, when the Company’s market capitalization exceeded $10,000, and the consolidated gross revenue, calculated in accordance with GAAP, equaled or exceeded $10,000 for the trailing twelve-month period. The Company issued 384,615 shares of common stock to Mr. Nelson, which was exercised through a cashless exercise at fair value of $786 during the year ended December 31, 2014. If the Company’s consolidated net profit, calculated in accordance to GAAP, equals or exceeds $2,000 for a trailing twelve month period, the Company will issue an additional 384,615 shares of the Company’s common stock to Mr. Nelson. We have not recognized any cost associated with the second milestone due to not being able to estimate the probability of it being achieved. As the performance goals are achieved, the shares shall become eligible for vesting and issuance.
Restricted Shares to Shareholders
During the year ended December 31, 2014, the Company entered into a RSGA with the Shareholders of Sunworks United (Sunworks United Shareholders), intended to provide incentive to the recipients to ensure economic performance of the Company. All shares issuable under the RSGA are performance based shares and none have yet vested nor have been issued. The RSGA’s provide for the issuance of up to 276,923 shares of the Company’s common stock in the aggregate to the Sunworks United Shareholders provided certain milestones are met in certain stages as follows: a) If the Company’s aggregate net income from operations, for any trailing four (4) quarters equals or exceeds $2,000, the Company will issue 92,308 shares of common stock in the aggregate; b) If the Company’s aggregate net income from operations, for any trailing four (4) quarters exceeds $3,000, the Company will issued 92,308 shares of common stock in the aggregate; c) If the Company’s aggregate net income from operations, for any trailing four (4) quarters exceeds $4,000, the Company will issue 92,307 in the aggregate. Based on the probability that the first milestone will be achieved during the year 2015 the Company recognized $100 in stock compensation expense. We have not recognized any cost associated with the last two milestones as we are not yet able to estimate the probability of such milestones being achieved. As the performance goals are achieved, the shares shall become eligible for vesting and issuance.
Restricted Shares to Employees
During the year ended December 31, 2014, the Company entered into a RSGA with the employees of Sunworks United, intended to provide incentive to the recipients to ensure certain economic performance of the Company. All shares issuable under the RSGA are performance based shares and none have yet vested nor have been issued. The RSGA provides for the issuance of up to 38,462 shares of the Company’s common stock provided certain milestones are met in certain stages as follows: a) If the Company’s aggregate net income from operations, for any trailing four (4) quarters equals or exceeds $2,000, the Company will issue 12,821 shares of common stock; b) If the Company’s aggregate net income from operations, for any trailing four (4) quarters exceeds $3,000, the Company will issued 12,821 shares of common stock; c) If the Company’s aggregate net income from operations, for any trailing four (4) quarters exceeds $4,000, the Company will issue 12,820. Based on the probability that the Company will reach the $2,000 in aggregate income for the four (4) trailing quarters, the Company recognized $33 in stock compensation expense. We have not recognized any cost associated with the last two milestones as we are not yet able to estimate the probability of such milestones being achieved. As the performance goals are achieved, the shares shall become eligible for vesting and issuance.
Restricted Shares to CFO
On February 1, 2015, the Company entered into a RSGA with the Chief Financial Officer (“CFO) of Sunworks United, intended to provide incentive to the CFO to ensure certain economic performance of the Company. All shares issuable under the RSGA are performance-based shares and none have yet vested nor have been issued. The RSGA provides for the issuance of up to 115,385 shares of the Company’s common stock provided certain milestones are met in certain stages as follows: a) If the Company’s aggregate net income from operations, for any trailing four (4) quarters equals or exceeds $2,000, the Company will issue 38,462 shares of common stock; b) If the Company’s aggregate net income from operations, for any trailing four (4) quarters exceeds $3,000, the Company will issued 38,462 shares of common stock; c) If the Company’s aggregate net income from operations, for any trailing four (4) quarters exceeds $4,000, the Company will issue 38,461. We have not recognized any cost associated as we are not yet able to estimate the probability of such milestones being achieved. As the performance goals are achieved, the shares shall become eligible for vesting and issuance.
The total stock-based compensation expense recognized in the statement of operations during the twelve months ended December 31, 2015 and 2014 was $136 and $107, respectively.
Warrants
During the twelve months ended December 31, 2015, we issued 3,000,000 common stock purchase warrants. The warrants were issued as part of the units sold by the Company in a public offering in March 2015. The warrants are exercisable at a price of $4.15 per share. As of December 31, 2015, the Company had 2,997,000 common stock purchase warrants outstanding.
F-19
A summary of the Company’s warrant activity and related information follows:
December 31, 2015
December 31, 2014
Weighted
Weighted
Number
average
Number
average
of
exercise
of
exercise
Warrants
price
Warrants
price
Outstanding, beginning of period
0
115,385
$
0.91
Granted
3,000,000
4.15
-
-
Exercised
3,000
4.15
(76,923
)
0.39
Expired (38,462 ) 1.95
Outstanding, end of period
2,997,000
$
4.15
-
$
-
Exercisable at the end of period
2,997,000
$
4.15
-
$
-
Weighted average fair value of options granted during the period
$
4.15
$
0.00</t>
  </si>
  <si>
    <t>11. INCOME TAXES</t>
  </si>
  <si>
    <t>Income Tax Disclosure [Abstract]</t>
  </si>
  <si>
    <t>Income Tax Disclosure [Text Block]</t>
  </si>
  <si>
    <t>11. INCOME TAXES
The Company files income tax returns in the U.S. federal jurisdiction and the state of California. With few exceptions, the Company is no longer subject to U.S. federal, state and local, or non-U.S. income tax examinations by tax authorities for years before 2012.
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5 and 2014,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15 and 2014, the Company did not recognize interest and penalties.
The income tax provision differs from the amount of income tax determined by applying the U.S. federal income tax rate to pretax income from continuing operations for the year ended December 31, 2015 and 2014 due to the following:
2015
2014
Net income (loss)
$
415
$
(9,973
)
Depreciation and amortization
301
(112
)
Stock Compensation Expense
53
168
(Gain) Loss on Derivative
(27
)
8,225
Amortization of Debt Discount
466
1,590
Gain/Loss on Settlement of Debt
-
74
Research and development costs
-
4
Acquisition change in tax method
-
(63
)
Other
-
5
Valuation Allowance
(1,208
)
82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5, the Company had net operating loss carry-forwards of approximately $3.4 million that may be offset against future taxable income through 2033. No tax benefit has been reported in the December 2015 financial statements, since the potential tax benefit is offset by a valuation allowance of the same amount.
Net deferred tax liabilities consist of the following components as of December 31, 2015 and 2014:
2015
2014
Deferred tax assets:
NOL carryover
$
1,347
$
2,754
R&amp;D carryover
167
167
Other
30
21
Deferred tax liabilities:
Amortization
(196
)
-
Depreciation
(180
)
(112
)
1,168
2,830
Less valuation allowance
(1,168
)
(2,830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12. COMMITMENTS AND CONTINGENCIES</t>
  </si>
  <si>
    <t>Commitments and Contingencies Disclosure [Abstract]</t>
  </si>
  <si>
    <t>Commitments and Contingencies Disclosure [Text Block]</t>
  </si>
  <si>
    <t>12. COMMITMENTS AND CONTINGENCIES
Sunworks United leases 19,140 square feet of mixed used space consisting of office and warehouse facilities in Roseville, California, at a monthly lease rate of $10. The lease expires in September 2019.
Sunworks United leases 2,340 square feet of mixed used space consisting of office and warehouse facilities in Reno, Nevada at monthly lease rate of $2. The lease expired in January 2016 and new mixed use space of 7,000 square feet was leased at a monthly lease rate of $4 and the lease expires in January 2019.
Sunworks United leases 2,846 square feet of retail space consisting in Rocklin, California, at a monthly lease rate of $9. The lease expires in May 2021.
Sunworks United leases 5,304 square feet of office space in Rocklin, California, at a monthly lease rate of $6. The lease expires in April 2019.
MD Energy leases approximately 6,400 square feet of mixed used space consisting of office and warehouse facilities in Rancho Cucamonga, California, at a monthly lease rate of $4. The lease expires in April 2016.
Elite Solar leases 15,600 square feet of mixed used space consisting of office and warehouse facilities from an entity controlled by the former sole shareholder of Plan B Enterprises, Inc. and current Series B Preferred Shareholder of the Company in Durham, California, at a monthly lease rate of $8. The lease expires in December 2019.
Sunworks United leases various vehicles to perform installations and other purposes on 36-month terms with lease payments less than $1 monthly.
At December 31, 2015, commitments for minimum property rental and vehicle payments were as follows:
For the twelve months ended:
2016
$
458,527
2017
503,104
2018
532,454
2019
351,635
2020 and thereafter
367,350
Total
$
2,213,070</t>
  </si>
  <si>
    <t>13. MAJOR CUSTOMER/SUPPLIER</t>
  </si>
  <si>
    <t>Risks and Uncertainties [Abstract]</t>
  </si>
  <si>
    <t>Concentration Risk Disclosure [Text Block]</t>
  </si>
  <si>
    <t>13. MAJOR CUSTOMER/SUPPLIERS
For the years ended December 31, 2015 and 2014 we had no customers that represented more than 10% of sales.
For the years ended December 31, 2015 and 2014 the following suppliers represented more than 10% of direct material costs:
2015 2014
Wesco Distribution
6.9
%
14.2
%
SunPower
22.9
%
10.1
%
Canadian Solar
10.7
%
0
%</t>
  </si>
  <si>
    <t>14. RELATED PARTY TRANSACTIONS</t>
  </si>
  <si>
    <t>Related Party Transactions [Abstract]</t>
  </si>
  <si>
    <t>Related Party Transactions Disclosure [Text Block]</t>
  </si>
  <si>
    <t>14. RELATED PARTY TRANSACTIONS
In October 2015, the Company entered into a consulting agreement with John Van Slooten, a Board member. The consulting services include, but are not be limited to, consulting on and assisting with sourcing, assessing, modeling, due diligence and documentation with respect to potential acquisition candidates for the Company. The agreement is subject to the provisions for termination with the term of the Agreement commencing on October 1, 2015, and shall continue until September 30, 2018. The Company agreed to pay Mr. Van Slooten, $33 upon signing and $9 per month plus out-of-pocket expenses. The Company may, in its discretion and at its option terminate this Agreement at any time.</t>
  </si>
  <si>
    <t>15. SUBSEQUENT EVENTS</t>
  </si>
  <si>
    <t>Subsequent Events [Abstract]</t>
  </si>
  <si>
    <t>Subsequent Events [Text Block]</t>
  </si>
  <si>
    <t>15. SUBSEQUENT EVENTS
On March 1, 2016, Solar3D, Inc. changed its name to Sunworks, Inc. with simultaneous NASDAQ stock symbol change from SLTD to SUNW.
During March 2016, all of the convertible note holders from the Sunworks United acquisition converted their remaining $750 aggregate convertible notes into 1,442,309 shares of Common Stock.
On March 1, 2016, one of the Company’s outstanding convertible notes in the principal amount of $100 plus accrued interest of $20 and a maturity date of June 30, 2016, was amended to provide that the note will become interest free and the maturity date extended to June 30, 2019.
On March 1, 2016, one of the Company’s outstanding convertible notes in the principal amount of $750 plus accrued interest of $155 and a maturity date of June 30, 2016, was amended to provide that the note will become interest free and the maturity date extended to June 30, 2019.</t>
  </si>
  <si>
    <t>Accounting Policies, by Policy (Policies)</t>
  </si>
  <si>
    <t>Consolidation, Policy [Policy Text Block]</t>
  </si>
  <si>
    <t>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venue Recognition, Policy [Policy Text Block]</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December 31, 2015 and December 31, 2014, the costs in excess of billings balance were $2,130 and $1,277, and the billings in excess of costs balance were $1,990 and $892, respectively.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Retention receivable is the amount withheld by a customer until a contract is completed. Retention receivables of $218 and $0 were included in the balance of trade accounts receivable as of December 31, 2015 and December 31, 2014, respectively.</t>
  </si>
  <si>
    <t>Receivables, Policy [Policy Text Block]</t>
  </si>
  <si>
    <t>Contract Receivable
The Company performs ongoing credit evaluation of its customers. Management closely monitors outstanding receivables based on factors surrounding the credit risk of specific customers, historical trends, and other information, and records bad debts using the direct write-off method. Generally accepted accounting principles require the allowance method be used to reflect bad debts, however, the effect of the use of the direct write-off method is not materially different from the results that would have been obtained had the allowance method been followed. Accounts receivable are presented net of an allowance for doubtful accounts of $0 at December 31, 2015, and 2014.</t>
  </si>
  <si>
    <t>Cash and Cash Equivalents, Policy [Policy Text Block]</t>
  </si>
  <si>
    <t>Cash and Cash Equivalent
The Company considers all highly liquid investments with an original maturity of three months or less to be cash equivalents.</t>
  </si>
  <si>
    <t>Property, Plant and Equipment, Policy [Policy Text Block]</t>
  </si>
  <si>
    <t>Property and Equipment
Property and equipment are stated at cost. Depreciation for property and equipment commences when it's put into service and are depreciated using the straight line method over its estimated useful lives:
Machinery &amp; equipment
5 Years
Furniture &amp; fixtures
5-7 Years
Computer equipment
3-5 Years
Vehicles
5-7 Years
Leaseholder improvements
7-15 Years
Depreciation expenses as of December 31, 2015 and 2014 was $51 and $10, respectively.</t>
  </si>
  <si>
    <t>Concentration Risk, Credit Risk, Policy [Policy Text Bloc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December 31, 2015, the cash balance in excess of the FDIC limits was $10,879. The Company has not experienced any losses in such accounts and believes it is not exposed to any significant credit risk in these accounts.</t>
  </si>
  <si>
    <t>Inventory, Policy [Policy Text Block]</t>
  </si>
  <si>
    <t>Inventory
Inventory is valued at the lower of cost or market and is determined by the first-in, first-out method. Inventory primarily consists of panels and other materials.</t>
  </si>
  <si>
    <t>Advertising Costs, Policy [Policy Text Block]</t>
  </si>
  <si>
    <t>Advertising and Marketing
The Company expenses advertising and marketing costs as incurred. Advertising and marketing costs include printed material, direct mail, radio, telemarketing, tradeshow costs, magazine and catalog advertisement. Advertising and marketing costs for the years ended December 31, 2015 and 2014 were $2,915 and $637, respectively.</t>
  </si>
  <si>
    <t>Research and Development Expense, Policy [Policy Text Block]</t>
  </si>
  <si>
    <t>Research and Development Costs
Research and development costs are expensed as incurred. These costs consist primarily of consulting fees, salaries and direct payroll related costs. The costs for the years ended December 31, 2015 and 2014 were $53 and $113, respectively.</t>
  </si>
  <si>
    <t>Fair Value of Financial Instruments, Policy [Policy Text Block]</t>
  </si>
  <si>
    <t>Fair Value of Financial Instruments
Disclosures about fair value of financial instruments, requires disclosure of the fair value information, whether or not recognized in the balance sheet, where it is practicable to estimate that value. As of December 31, 2015 and 2014, the amounts reported for cash, accrued interest and other expenses, and notes payable approximate the fair value because of their short maturities.
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December 31, 2015 and 2014:
The following is a reconciliation of the derivative liability for which Level 3 inputs were used in determining the approximate fair value:
Beginning balance as of January 1, 2014
$
2,822
Fair value of derivative liabilities issued
1,465
Conversion of notes payable
(24,989
)
Loss on change in derivative liability
20,770
Ending balance as of December 31, 2014
$
68
Fair value of derivative liabilities issued
-
Conversion of notes payable
(76
)
Loss on change in derivative liability
8
Ending balance as of December 31, 2015
$
-
We evaluated the financing transactions in accordance with ASC Topic 815, Derivatives and Hedging, and determined that the conversion features within certain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derivative liability is adjusted periodically according to the stock price fluctuations. At the time of conversion, any remaining derivative liability will be charged to additional paid-in capital.
For purpose of determining the fair market value of the derivative liability, the Company used Black Scholes option valuation model. During the year ended December 31, 2015 and 2014, the significant assumptions used in the Black Scholes valuation of the derivative are as follows:
2015
2014
Stock Price on valuation dates
$
5.00
$
1.66 - $2.60
Conversion price for the debt
$
0.52
$
0.34 - $1.30
Dividend yield
0.00
%
0.00
%
Years to maturity -
6 months - 1 year
Risk free rate
0.05
%
.03% - .13
%
Expected volatility
142.25
%
54.43% - 256.72
%</t>
  </si>
  <si>
    <t>Standard Product Warranty, Policy [Policy Text Block]</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costs and associated liabilities for the years ended December 31, 2015 and 2014 were $45 and $0, respectively.</t>
  </si>
  <si>
    <t>Share-based Compensation, Option and Incentive Plans Policy [Policy Text Block]</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Earnings Per Share, Policy [Policy Text Block]</t>
  </si>
  <si>
    <t>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As of December 31, 2014, potentially dilutive securities have been excluded from the computations of weighted average shares outstanding including 957,266 stock options, 700,000 restricted stock grants and shares underlying convertible notes.
Dilutive per share amounts are computed using the weighted-average number of common shares outstanding and potentially dilutive securities, using the treasury stock method if their effect would be dilutive.
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t>
  </si>
  <si>
    <t>Impairment or Disposal of Long-Lived Assets, Policy [Policy Text Block]</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Goodwill and Intangible Assets, Goodwill, Policy [Policy Text Block]</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5 and 2014, and determined there was no impairment of indefinite lived intangibles and goodwill.</t>
  </si>
  <si>
    <t>Business Combinations Policy [Policy Text Block]</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 Policy [Policy Text Block]</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egment Reporting, Policy [Policy Text Block]</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 Policy [Policy Text Block]</t>
  </si>
  <si>
    <t>Recently Issued Accounting Pronouncements
On June 19, 2014, the Company adopted the amendment to (Topic 718)
Stock Compensation Accounting for Share-Based Payments
In May 2014, the FASB issued ASU No. 2014-09, “Revenue from Contracts with Customers” (Topic 606). This ASU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 specific guidance. The standard’s core principle is the recognition of revenue when a company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Revenue from Contracts with Customers" (Topic 606): Deferral of the Effective Date, which deferred the effective date of ASU 2014-09 to fiscal years beginning after December 15, 2017, including interim reporting periods within that reporting period. Early adoption is permitted for fiscal years beginning after December 15, 2016. The Company is currently evaluating the method and impact the adoption of ASU 2014-09 will have on the Company’s consolidated financial statements and disclosures.
In April 2015, the FASB issued ASU 2015-03, “Simplifying the Presentation of Debt Issuance Costs” this Update a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The Company is currently evaluating the effects of adopting this ASU, if it is deemed to be applicable.
Management reviewed currently issued pronouncements during the twelve months ended December 31, 2015, and does not believe that any other recently issued, but not yet effective, accounting standards if currently adopted would have a material effect on the accompanying condensed financial statements.</t>
  </si>
  <si>
    <t>2. SUMMARY OF SIGNIFICANT ACCOUNTING POLICIES (Tables)</t>
  </si>
  <si>
    <t>2. SUMMARY OF SIGNIFICANT ACCOUNTING POLICIES (Tables) [Line Items]</t>
  </si>
  <si>
    <t>Fair Value, Net Derivative Asset (Liability) Measured on Recurring Basis, Unobservable Input Reconciliation [Table Text Block]</t>
  </si>
  <si>
    <t>The following is a reconciliation of the derivative liability for which Level 3 inputs were used in determining the approximate fair value:
Beginning balance as of January 1, 2014
$
2,822
Fair value of derivative liabilities issued
1,465
Conversion of notes payable
(24,989
)
Loss on change in derivative liability
20,770
Ending balance as of December 31, 2014
$
68
Fair value of derivative liabilities issued
-
Conversion of notes payable
(76
)
Loss on change in derivative liability
8
Ending balance as of December 31, 2015
$
-</t>
  </si>
  <si>
    <t>Fair Value, Assets and Liabilities Measured on Nonrecurring Basis, Valuation Techniques [Table Text Block]</t>
  </si>
  <si>
    <t>For purpose of determining the fair market value of the derivative liability, the Company used Black Scholes option valuation model. During the year ended December 31, 2015 and 2014, the significant assumptions used in the Black Scholes valuation of the derivative are as follows:
2015
2014
Stock Price on valuation dates
$
5.00
$
1.66 - $2.60
Conversion price for the debt
$
0.52
$
0.34 - $1.30
Dividend yield
0.00
%
0.00
%
Years to maturity -
6 months - 1 year
Risk free rate
0.05
%
.03% - .13
%
Expected volatility
142.25
%
54.43% - 256.72
%</t>
  </si>
  <si>
    <t>Schedule of Earnings Per Share, Basic and Diluted [Table Text Block]</t>
  </si>
  <si>
    <t>The following schedule reconciles the denominators of the Company’s calculation for basic and diluted net income per share:
Twelve months ended
December 31, 2015
Shares used in basic per share computation
16,966,921
Effect of dilutive common stock options outstanding
599,677
Effect of dilutive conversion options
4,636,588
Effect of dilutive conversion of Series B Preferred Stock
1,506,024
Shares used in diluted per share computation
23,709,210</t>
  </si>
  <si>
    <t>Property and Equipment, Estimated Useful Lives [Member]</t>
  </si>
  <si>
    <t>Property, Plant and Equipment [Table Text Block]</t>
  </si>
  <si>
    <t>Property and equipment are stated at cost. Depreciation for property and equipment commences when it's put into service and are depreciated using the straight line method over its estimated useful lives:
Machinery &amp; equipment
5 Years
Furniture &amp; fixtures
5-7 Years
Computer equipment
3-5 Years
Vehicles
5-7 Years
Leaseholder improvements
7-15 Years</t>
  </si>
  <si>
    <t>3. BUSINESS ACQUISITION (Tables)</t>
  </si>
  <si>
    <t>3. BUSINESS ACQUISITION (Tables) [Line Items]</t>
  </si>
  <si>
    <t>Business Acquisition, Pro Forma Information [Table Text Block]</t>
  </si>
  <si>
    <t>The following tables set forth the unaudited pro forma results of the Company as if the acquisition of Sunworks United, MDE and Plan B had taken place on the first day of the periods presented. These combined results are not necessarily indicative of the results that may have been achieved had the companies been combined as of the first day of the periods presented.
Year ended,
December 31, 2015
Year ended,
December 31, 2014
Total revenues
$
66,981
$
36,017
Net Income (loss)
1,858
(23,472
)
Basic and diluted net income (loss) per common share
$
0.10
$
(2.02
)</t>
  </si>
  <si>
    <t>Solar United Network, Inc. [Member]</t>
  </si>
  <si>
    <t>Schedule of Business Acquisitions, by Acquisition [Table Text Block]</t>
  </si>
  <si>
    <t>The acquisition date estimated fair value of the consideration transferred consisted of the following:
Closing cash payment
$
1,062
Convertible promissory notes
1,750
Total purchase price
$
2,812
Tangible assets acquired
$
1,253
Liabilities assumed
(1,040
)
Net tangible assets
213
Goodwill
2,599
Total purchase price
$
2,812</t>
  </si>
  <si>
    <t>MD Energy, LLC [Member]</t>
  </si>
  <si>
    <t>The acquisition date estimated fair value of the consideration transferred consisted of the following:
Closing cash payment
$
850
Working capital surplus
437
Convertible promissory notes
2,650
Total purchase price
$
3,937
Tangible assets acquired
$
1,442
Liabilities assumed
(799
)
Net tangible assets
643
Goodwill
3,294
Total purchase price
$
3,937</t>
  </si>
  <si>
    <t>Plan B Enterprises, Inc. [Member]</t>
  </si>
  <si>
    <t>The acquisition date estimated fair value of the consideration transferred consisted of the following:
Closing cash payment
$
2,500
Preferred share value / Series B
4,500
Total purchase price
7,000
Tangible assets acquired
5203
Liabilities assumed
(3,674
)
Net tangible assets
1,529
Goodwill
4,971
Other intangible assets
500
Total purchase price
$
7,000</t>
  </si>
  <si>
    <t>4. PROPERTY AND EQUIPMENT, NET (Tables)</t>
  </si>
  <si>
    <t>Property and Equipment [Member]</t>
  </si>
  <si>
    <t>4. PROPERTY AND EQUIPMENT, NET (Tables) [Line Items]</t>
  </si>
  <si>
    <t>Property and equipment is summarized as follows at December 31, 2015 and 2014:
2015
2014
Leasehold improvements
$
48
$
20
Vehicles
221
26
Office equipment &amp; furniture
552
41
Computers and software
65
80
886
167
Less accumulated depreciation
(141
)
(83
)
$
745
$
84</t>
  </si>
  <si>
    <t>5. ACCOUNTS PAYABLE AND ACCRUED LIABILITIES (Tables)</t>
  </si>
  <si>
    <t>Schedule of Accounts Payable and Accrued Liabilities [Table Text Block]</t>
  </si>
  <si>
    <t>Accounts payable and accrued liabilities at December 31, 2015 and 2014 are as follows:
2015
2014
Trade payables
$
4,273
$
1,500
Accrued payroll and commissions
295
295
Accrued expenses
465
176
Total
$
5,033
$
1,971</t>
  </si>
  <si>
    <t>6. LOANS PAYABLE (Tables)</t>
  </si>
  <si>
    <t>Schedule of Long-term Debt Instruments [Table Text Block]</t>
  </si>
  <si>
    <t>As of December 31, 2015 and December 31, 2014, loans payable are summarized as follows:
2015
2014
Business line dated March 10, 2014
$
137
$
-
Business loan agreement dated March 14, 2014
88
-
Business loan agreement dated April 9, 2014
174
-
Equipment notes payable
61
Line of credit
1,800
-
Subtotal
2,260
-
Less: Current position
(2,028
)
-
Long-term position
$
232
$
-</t>
  </si>
  <si>
    <t>8. CONVERTIBLE PROMISSORY NOTES (Tables)</t>
  </si>
  <si>
    <t>Convertible Debt [Table Text Block]</t>
  </si>
  <si>
    <t>Convertible promissory note at December 31, 2015 and 2014 are as follows:
2015
2014
Convertible promissory notes payable
$
850
$
888
Less, debt discount
-
(1
)
Convertible promissory notes payable, net
$
850
$
887</t>
  </si>
  <si>
    <t>10. STOCK OPTIONS, RESTRICTED STOCK AND WARRANTS (Tables)</t>
  </si>
  <si>
    <t>Schedule of Share-based Compensation, Stock Options, Activity [Table Text Block]</t>
  </si>
  <si>
    <t>A summary of the Company’s stock option activity and related information follows:
December 31, 2015
December 31, 2014
Weighted
Weighted
Number
average
Number
average
of
exercise
of
exercise
Options
price
Options
price
Outstanding, beginning January 1, 2015
957,266
$
2.20
961,539
$
1.04
Granted
-
-
76,924
4.42
Exercised
(53,649
)
0.26
(81,197
)
0.69
Expired
(4,043
)
0.26
-
-
Outstanding, end of December 31, 2015
899,574
1.30
957,266
2.20
Exercisable at the end of December 31, 2015
822,650
1.13
808,761
1.09
Weighted average fair value of options granted during period
-
4.42</t>
  </si>
  <si>
    <t>Schedule of Share-based Compensation, Shares Authorized under Stock Option Plans, by Exercise Price Range [Table Text Block]</t>
  </si>
  <si>
    <t>The following summarizes the options to purchase shares of the Company’s common stock which were outstanding at December 31, 2015:
Weighted
Average
Remaining
Exercisable
Stock Options
Stock Options
Contractual
Prices
Outstanding
Exercisable
Life (years)
$
1.300
576,923
576,923
1.59
$
0.260
192,308
192,308
3.01
$
0.468
53,419
29,914
4.73
$
4.420
76,923
23,505
5.96
899,574
822,650</t>
  </si>
  <si>
    <t>Schedule of Stockholders' Equity Note, Warrants or Rights [Table Text Block]</t>
  </si>
  <si>
    <t>A summary of the Company’s warrant activity and related information follows:
December 31, 2015
December 31, 2014
Weighted
Weighted
Number
average
Number
average
of
exercise
of
exercise
Warrants
price
Warrants
price
Outstanding, beginning of period
0
115,385
$
0.91
Granted
3,000,000
4.15
-
-
Exercised
3,000
4.15
(76,923
)
0.39
Expired (38,462 ) 1.95
Outstanding, end of period
2,997,000
$
4.15
-
$
-
Exercisable at the end of period
2,997,000
$
4.15
-
$
-
Weighted average fair value of options granted during the period
$
4.15
$
0.00</t>
  </si>
  <si>
    <t>11. INCOME TAXES (Tables)</t>
  </si>
  <si>
    <t>Schedule of Effective Income Tax Rate Reconciliation [Table Text Block]</t>
  </si>
  <si>
    <t>The income tax provision differs from the amount of income tax determined by applying the U.S. federal income tax rate to pretax income from continuing operations for the year ended December 31, 2015 and 2014 due to the following:
2015
2014
Net income (loss)
$
415
$
(9,973
)
Depreciation and amortization
301
(112
)
Stock Compensation Expense
53
168
(Gain) Loss on Derivative
(27
)
8,225
Amortization of Debt Discount
466
1,590
Gain/Loss on Settlement of Debt
-
74
Research and development costs
-
4
Acquisition change in tax method
-
(63
)
Other
-
5
Valuation Allowance
(1,208
)
82
Income tax expense
$
-
$
-</t>
  </si>
  <si>
    <t>Schedule of Deferred Tax Assets and Liabilities [Table Text Block]</t>
  </si>
  <si>
    <t>Net deferred tax liabilities consist of the following components as of December 31, 2015 and 2014:
2015
2014
Deferred tax assets:
NOL carryover
$
1,347
$
2,754
R&amp;D carryover
167
167
Other
30
21
Deferred tax liabilities:
Amortization
(196
)
-
Depreciation
(180
)
(112
)
1,168
2,830
Less valuation allowance
(1,168
)
(2,830
)
Net deferred tax asset
$
-
$
-</t>
  </si>
  <si>
    <t>12. COMMITMENTS AND CONTINGENCIES (Tables)</t>
  </si>
  <si>
    <t>Schedule of Future Minimum Rental Payments for Operating Leases [Table Text Block]</t>
  </si>
  <si>
    <t>At December 31, 2015, commitments for minimum property rental and vehicle payments were as follows:
For the twelve months ended:
2016
$
458,527
2017
503,104
2018
532,454
2019
351,635
2020 and thereafter
367,350
Total
$
2,213,070</t>
  </si>
  <si>
    <t>13. MAJOR CUSTOMER/SUPPLIER (Tables)</t>
  </si>
  <si>
    <t>Schedules of Concentration of Risk, by Risk Factor [Table Text Block]</t>
  </si>
  <si>
    <t>For the years ended December 31, 2015 and 2014 the following suppliers represented more than 10% of direct material costs:
2015 2014
Wesco Distribution
6.9
%
14.2
%
SunPower
22.9
%
10.1
%
Canadian Solar
10.7
%
0
%</t>
  </si>
  <si>
    <t>2. SUMMARY OF SIGNIFICANT ACCOUNTING POLICIES (Details) $ in Thousands</t>
  </si>
  <si>
    <t>Dec. 31, 2015USD ($)shares</t>
  </si>
  <si>
    <t>Dec. 31, 2014USD ($)</t>
  </si>
  <si>
    <t>2. SUMMARY OF SIGNIFICANT ACCOUNTING POLICIES (Details) [Line Items]</t>
  </si>
  <si>
    <t>Costs in Excess of Billings, Current</t>
  </si>
  <si>
    <t>Billings in Excess of Cost, Current</t>
  </si>
  <si>
    <t>Other Receivables, Net, Current</t>
  </si>
  <si>
    <t>Allowance for Doubtful Accounts Receivable</t>
  </si>
  <si>
    <t>Depreciation</t>
  </si>
  <si>
    <t>Cash, Uninsured Amount</t>
  </si>
  <si>
    <t>Advertising Expense</t>
  </si>
  <si>
    <t>Research and Development Expense</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t>
  </si>
  <si>
    <t>Product Warranty Accrual, Current</t>
  </si>
  <si>
    <t>Number of Reportable Segments</t>
  </si>
  <si>
    <t>Equity Option [Member]</t>
  </si>
  <si>
    <t>Antidilutive Securities Excluded from Computation of Earnings Per Share, Amount (in Shares) | shares</t>
  </si>
  <si>
    <t>Restricted Stock [Member]</t>
  </si>
  <si>
    <t>Minimum [Member] | Solar Panels [Member]</t>
  </si>
  <si>
    <t>Standard Product Warranty, Term</t>
  </si>
  <si>
    <t>10 years</t>
  </si>
  <si>
    <t>Minimum [Member] | Inverter [Member]</t>
  </si>
  <si>
    <t>Maximum [Member] | Solar Panels [Member]</t>
  </si>
  <si>
    <t>25 years</t>
  </si>
  <si>
    <t>Maximum [Member] | Inverter [Member]</t>
  </si>
  <si>
    <t>15 years</t>
  </si>
  <si>
    <t>2.     SUMMARY OF SIGNIFICANT ACCOUNTING POLICIES  (Details) - Schedule of Property, Plant and Equipment, Estimated Useful Lives (Under Review)</t>
  </si>
  <si>
    <t>Machinery and Equipment [Member]</t>
  </si>
  <si>
    <t>Property, Plant and Equipment [Line Items]</t>
  </si>
  <si>
    <t>Property and equipment, estimated useful lives</t>
  </si>
  <si>
    <t>5 years</t>
  </si>
  <si>
    <t>Minimum [Member] | Furniture and Fixtures [Member]</t>
  </si>
  <si>
    <t>Minimum [Member] | Computer Equipment [Member]</t>
  </si>
  <si>
    <t>3 years</t>
  </si>
  <si>
    <t>Minimum [Member] | Vehicles [Member]</t>
  </si>
  <si>
    <t>Minimum [Member] | Leasehold Improvements [Member]</t>
  </si>
  <si>
    <t>7 years</t>
  </si>
  <si>
    <t>Maximum [Member] | Furniture and Fixtures [Member]</t>
  </si>
  <si>
    <t>Maximum [Member] | Computer Equipment [Member]</t>
  </si>
  <si>
    <t>Maximum [Member] | Vehicles [Member]</t>
  </si>
  <si>
    <t>Maximum [Member] | Leasehold Improvements [Member]</t>
  </si>
  <si>
    <t>2.     SUMMARY OF SIGNIFICANT ACCOUNTING POLICIES  (Details) - Schedule of Fair Value, Net Derivative Asset (Liability) Measured on Recurring Basis, Unobservable Input Reconciliation - Fair Value, Inputs, Level 3 [Member] - USD ($) $ in Thousands</t>
  </si>
  <si>
    <t>Fair Value, Net Derivative Asset (Liability) Measured on Recurring Basis, Unobservable Input Reconciliation [Line Items]</t>
  </si>
  <si>
    <t>Balance</t>
  </si>
  <si>
    <t>Fair value of derivative liabilities issued</t>
  </si>
  <si>
    <t>Conversion of notes payable</t>
  </si>
  <si>
    <t>Loss on change in derivative liability</t>
  </si>
  <si>
    <t>2.     SUMMARY OF SIGNIFICANT ACCOUNTING POLICIES  (Details) - Schedule of Fair Value, Assets and Liabilities Measured on Nonrecurring Basis, Valuation Techniques - Debt [Member] - $ / shares</t>
  </si>
  <si>
    <t>2. SUMMARY OF SIGNIFICANT ACCOUNTING POLICIES (Details) - Schedule of Fair Value, Assets and Liabilities Measured on Nonrecurring Basis, Valuation Techniques [Line Items]</t>
  </si>
  <si>
    <t>Stock Price on valuation dates (in Dollars per share)</t>
  </si>
  <si>
    <t>Conversion price for the debt (in Dollars per share)</t>
  </si>
  <si>
    <t>Dividend yield</t>
  </si>
  <si>
    <t>0.00%</t>
  </si>
  <si>
    <t>Years to maturity</t>
  </si>
  <si>
    <t>0 years</t>
  </si>
  <si>
    <t>Risk free rate</t>
  </si>
  <si>
    <t>0.05%</t>
  </si>
  <si>
    <t>Expected volatility</t>
  </si>
  <si>
    <t>142.25%</t>
  </si>
  <si>
    <t>Minimum [Member]</t>
  </si>
  <si>
    <t>6 years</t>
  </si>
  <si>
    <t>3.00%</t>
  </si>
  <si>
    <t>54.43%</t>
  </si>
  <si>
    <t>Maximum [Member]</t>
  </si>
  <si>
    <t>1 year</t>
  </si>
  <si>
    <t>13.00%</t>
  </si>
  <si>
    <t>256.72%</t>
  </si>
  <si>
    <t>2.     SUMMARY OF SIGNIFICANT ACCOUNTING POLICIES  (Details) - Schedule of Earnings Per Share, Basic and Diluted - shares</t>
  </si>
  <si>
    <t>Schedule of Earnings Per Share, Basic and Diluted [Abstract]</t>
  </si>
  <si>
    <t>Shares used in basic per share computation</t>
  </si>
  <si>
    <t>Effect of dilutive common stock options outstanding</t>
  </si>
  <si>
    <t>Effect of dilutive conversion options</t>
  </si>
  <si>
    <t>Effect of dilutive conversion of Series B Preferred Stock</t>
  </si>
  <si>
    <t>Shares used in diluted per share computation</t>
  </si>
  <si>
    <t>3. BUSINESS ACQUISITION (Details) - USD ($) $ in Thousands</t>
  </si>
  <si>
    <t>Dec. 01, 2015</t>
  </si>
  <si>
    <t>Aug. 06, 2015</t>
  </si>
  <si>
    <t>Mar. 02, 2015</t>
  </si>
  <si>
    <t>Jan. 31, 2014</t>
  </si>
  <si>
    <t>Feb. 28, 2015</t>
  </si>
  <si>
    <t>3. BUSINESS ACQUISITION (Details) [Line Items]</t>
  </si>
  <si>
    <t>Business Acquisition, Percentage of Voting Interests Acquired</t>
  </si>
  <si>
    <t>100.00%</t>
  </si>
  <si>
    <t>Payments to Acquire Businesses, Gross</t>
  </si>
  <si>
    <t>Business Combination, Consideration Transferred, Liabilities Incurred</t>
  </si>
  <si>
    <t>Business Combination, Recognized Identifiable Assets Acquired, Goodwill, and Liabilities Assumed, Net</t>
  </si>
  <si>
    <t>Business Combination, Consideration Transferred</t>
  </si>
  <si>
    <t>Business Combination, Consideration Transferred, Other</t>
  </si>
  <si>
    <t>Plan B [Member]</t>
  </si>
  <si>
    <t>Business Combination, Contingent Consideration Arrangements, Description</t>
  </si>
  <si>
    <t>On August 6, 2015, the Company entered into an Agreement and Plan of Merger (the &amp;#x201c;Merger&amp;#x201d;) with Plan B Enterprises, Inc., a California corporation and d/b/a Elite Solar, Universal Racking Solutions (collectively, &amp;#x201c;Plan B&amp;#x201d;), Kirk R. Short (the &amp;#x201c;Plan B Shareholder&amp;#x201d;) and Elite Solar Acquisition Sub, Inc., a wholly owned subsidiary of the Company (&amp;#x201c;Acquisition Sub&amp;#x201d;) whereby Plan B was merged with and into Acquisition Sub, with Acquisition Sub surviving as the Surviving Corporation.</t>
  </si>
  <si>
    <t>Business Combination, Consideration Transferred, Equity Interests Issued and Issuable</t>
  </si>
  <si>
    <t>Plan B [Member] | Convertible Preferred Stock [Member]</t>
  </si>
  <si>
    <t>Business Acquisition, Equity Interest Issued or Issuable, Number of Shares (in Shares)</t>
  </si>
  <si>
    <t>3.     BUSINESS ACQUISITION  (Details) - Schedule of Business Acquisitions, by Acquisition - USD ($) $ in Thousands</t>
  </si>
  <si>
    <t>Business Acquisition [Line Items]</t>
  </si>
  <si>
    <t>Closing cash payment</t>
  </si>
  <si>
    <t>Convertible promissory notes</t>
  </si>
  <si>
    <t>Total purchase price</t>
  </si>
  <si>
    <t>Tangible assets acquired</t>
  </si>
  <si>
    <t>Liabilities assumed</t>
  </si>
  <si>
    <t>Net tangible assets</t>
  </si>
  <si>
    <t>Working capital surplus</t>
  </si>
  <si>
    <t>Preferred share value / Series B</t>
  </si>
  <si>
    <t>3.     BUSINESS ACQUISITION  (Details) - Schedule of Business Acquisition, Pro Forma Information, Statement of Income - USD ($) $ / shares in Units, $ in Thousands</t>
  </si>
  <si>
    <t>3. BUSINESS ACQUISITION (Details) - Schedule of Business Acquisition, Pro Forma Information, Statement of Income [Line Items]</t>
  </si>
  <si>
    <t>Total revenues</t>
  </si>
  <si>
    <t>Net Income (loss)</t>
  </si>
  <si>
    <t>Basic and diluted net income (loss) per common share (in Dollars per share)</t>
  </si>
  <si>
    <t>4. PROPERTY AND EQUIPMENT, NET (Details) - USD ($) $ in Thousands</t>
  </si>
  <si>
    <t>4.     PROPERTY AND EQUIPMENT, NET (Details) - Schedule of Property, Plant and Equipment - USD ($) $ in Thousands</t>
  </si>
  <si>
    <t>Property and equipment, gross</t>
  </si>
  <si>
    <t>Less accumulated depreciation</t>
  </si>
  <si>
    <t>Leasehold Improvements [Member]</t>
  </si>
  <si>
    <t>Vehicles [Member]</t>
  </si>
  <si>
    <t>Office Equipment [Member]</t>
  </si>
  <si>
    <t>Computer Equipment [Member]</t>
  </si>
  <si>
    <t>5.     ACCOUNTS PAYABLE AND ACCRUED LIABILITIES (Details) - Schedule of Accounts Payable and Accrued Liabilities - USD ($) $ in Thousands</t>
  </si>
  <si>
    <t>Schedule of Accounts Payable and Accrued Liabilities [Abstract]</t>
  </si>
  <si>
    <t>Trade payables</t>
  </si>
  <si>
    <t>Accrued payroll and commissions</t>
  </si>
  <si>
    <t>Accrued expenses</t>
  </si>
  <si>
    <t>6. LOANS PAYABLE (Details) - USD ($) $ in Thousands</t>
  </si>
  <si>
    <t>Apr. 09, 2014</t>
  </si>
  <si>
    <t>Mar. 14, 2014</t>
  </si>
  <si>
    <t>Mar. 10, 2014</t>
  </si>
  <si>
    <t>Oct. 31, 2014</t>
  </si>
  <si>
    <t>6. LOANS PAYABLE (Details) [Line Items]</t>
  </si>
  <si>
    <t>Loans Payable, Current</t>
  </si>
  <si>
    <t>Notes Payable to Banks [Member]</t>
  </si>
  <si>
    <t>Debt Instrument, Face Amount</t>
  </si>
  <si>
    <t>Debt Instrument, Interest Rate, Stated Percentage</t>
  </si>
  <si>
    <t>4.95%</t>
  </si>
  <si>
    <t>Debt Instrument, Periodic Payment</t>
  </si>
  <si>
    <t>Debt Instrument, Maturity Date</t>
  </si>
  <si>
    <t>Apr. 9,
		2019</t>
  </si>
  <si>
    <t>Mar. 14,
		2019</t>
  </si>
  <si>
    <t>Debt Instrument, Collateral</t>
  </si>
  <si>
    <t>The loan is secured by the inventory and equipment</t>
  </si>
  <si>
    <t>secured by the equipment</t>
  </si>
  <si>
    <t>Notes Payable, Other Payables [Member]</t>
  </si>
  <si>
    <t>secured by transportation equipment</t>
  </si>
  <si>
    <t>Debt Instrument, Maturity Date, Description</t>
  </si>
  <si>
    <t>other</t>
  </si>
  <si>
    <t>Line of Credit [Member]</t>
  </si>
  <si>
    <t>Line of Credit Facility, Maximum Borrowing Capacity</t>
  </si>
  <si>
    <t>Line of Credit Facility, Expiration Date</t>
  </si>
  <si>
    <t>Nov. 30,
		2017</t>
  </si>
  <si>
    <t>Proceeds from Lines of Credit</t>
  </si>
  <si>
    <t>Line of Credit Facility, Collateral</t>
  </si>
  <si>
    <t>Loans are secured by a security interest in the Company&amp;#x2019;s account held with the Lender</t>
  </si>
  <si>
    <t>Line of Credit [Member] | Letter of Credit [Member]</t>
  </si>
  <si>
    <t>Line of Credit, March 14, 2014 [Member] | Line of Credit [Member]</t>
  </si>
  <si>
    <t>Mar. 10,
		2016</t>
  </si>
  <si>
    <t>Line of Credit, Current</t>
  </si>
  <si>
    <t>Note Dated March 14, 2014 [Member] | Notes Payable to Banks [Member]</t>
  </si>
  <si>
    <t>Note Dated April 9, 2014 [Member] | Notes Payable to Banks [Member]</t>
  </si>
  <si>
    <t>Minimum [Member] | Line of Credit, March 14, 2014 [Member] | Line of Credit [Member]</t>
  </si>
  <si>
    <t>Short-term Debt, Percentage Bearing Variable Interest Rate</t>
  </si>
  <si>
    <t>4.75%</t>
  </si>
  <si>
    <t>6.   LOANS PAYABLE (Details) - Schedule of Long-term Debt Instruments - USD ($) $ in Thousands</t>
  </si>
  <si>
    <t>Debt Instrument [Line Items]</t>
  </si>
  <si>
    <t>Subtotal</t>
  </si>
  <si>
    <t>Less: Current position</t>
  </si>
  <si>
    <t>Long-term position</t>
  </si>
  <si>
    <t>Loan</t>
  </si>
  <si>
    <t>Line of credit</t>
  </si>
  <si>
    <t>6.   LOANS PAYABLE (Details) - Schedule of Long-term Debt Instruments (Parentheticals)</t>
  </si>
  <si>
    <t>Loan dated</t>
  </si>
  <si>
    <t>Mar. 10,
		2014</t>
  </si>
  <si>
    <t>Mar. 14,
		2014</t>
  </si>
  <si>
    <t>Apr. 9,
		2014</t>
  </si>
  <si>
    <t>7. ACQUISITION CONVERTIBLE PROMISSORY NOTES (Details) - USD ($) $ / shares in Units, $ in Thousands</t>
  </si>
  <si>
    <t>Mar. 10, 2016</t>
  </si>
  <si>
    <t>Mar. 01, 2016</t>
  </si>
  <si>
    <t>Nov. 30, 2015</t>
  </si>
  <si>
    <t>Mar. 31, 2014</t>
  </si>
  <si>
    <t>7. ACQUISITION CONVERTIBLE PROMISSORY NOTES (Details) [Line Items]</t>
  </si>
  <si>
    <t>Debt Conversion, Original Debt, Amount</t>
  </si>
  <si>
    <t>Debt Conversion, Converted Instrument, Shares Issued (in Shares)</t>
  </si>
  <si>
    <t>Convertible Notes Payable</t>
  </si>
  <si>
    <t>Amortization of Debt Discount (Premium)</t>
  </si>
  <si>
    <t>Subsequent Event [Member]</t>
  </si>
  <si>
    <t>Convertible Debt [Member]</t>
  </si>
  <si>
    <t>Solar United Network, Inc. [Member] | Convertible Debt [Member]</t>
  </si>
  <si>
    <t>Debt Instrument, Convertible, Terms of Conversion Feature</t>
  </si>
  <si>
    <t>The conversion price is $0.52 per share until March 30, 2015, which has been amended to extend to March 31, 2016, and thereafter the conversion price will be the greater of $0.52 or 50% of the average closing price of the common stock during the ten (10) consecutive trading days following the submission of the conversion notice.</t>
  </si>
  <si>
    <t>Debt Instrument, Term</t>
  </si>
  <si>
    <t>4.00%</t>
  </si>
  <si>
    <t>Debt Instrument, Payment Terms</t>
  </si>
  <si>
    <t>the Company will make quarterly payments of principal and interest payable over a three-year period commencing March 31, 2016</t>
  </si>
  <si>
    <t>Solar United Network, Inc. [Member] | Convertible Debt [Member] | Subsequent Event [Member]</t>
  </si>
  <si>
    <t>MD Energy, LLC [Member] | Convertible Debt [Member]</t>
  </si>
  <si>
    <t>The note is convertible into shares of common stock on or after each of the following dates: November 30, 2015, November 30, 2016 and November 30, 2017. The conversion price shall be $2.60 per share.</t>
  </si>
  <si>
    <t>Commencing on March 31, 2015, and on the last day of each quarter thereafter during the first two (2) years of the note, the Company will make quarterly interest only payments to the shareholder for interest accrued on the Note during the quarter. Commencing with the quarter ending on June 30, 2017, the Company will make quarterly payments of interest accrued on the Note during the prior quarter plus $221, with the final payment of all outstanding principal and accrued but unpaid interest on the Note due and payable on February 28, 2020 (the maturity date).</t>
  </si>
  <si>
    <t>Debt Instrument, Convertible, Conversion Price (in Dollars per share)</t>
  </si>
  <si>
    <t>Debt Instrument, Convertible, Beneficial Conversion Feature</t>
  </si>
  <si>
    <t>Feb. 28,
		2020</t>
  </si>
  <si>
    <t>Maximum [Member] | Convertible Debt [Member]</t>
  </si>
  <si>
    <t>Maximum [Member] | MD Energy, LLC [Member] | Convertible Debt [Member]</t>
  </si>
  <si>
    <t>8. CONVERTIBLE PROMISSORY NOTES (Details) - USD ($) $ / shares in Units, $ in Thousands</t>
  </si>
  <si>
    <t>Dec. 04, 2014</t>
  </si>
  <si>
    <t>Mar. 01, 2014</t>
  </si>
  <si>
    <t>Feb. 11, 2014</t>
  </si>
  <si>
    <t>Jan. 29, 2014</t>
  </si>
  <si>
    <t>Mar. 01, 2013</t>
  </si>
  <si>
    <t>Sep. 30, 2014</t>
  </si>
  <si>
    <t>8. CONVERTIBLE PROMISSORY NOTES (Details) [Line Items]</t>
  </si>
  <si>
    <t>Proceeds from Convertible Debt</t>
  </si>
  <si>
    <t>Debt Issued on March 1, 2013 [Member] | Convertible Notes Payable [Member]</t>
  </si>
  <si>
    <t>5.00%</t>
  </si>
  <si>
    <t>The note is convertible into shares of common stock of the Company at a price equal to a variable conversion price equal to the lesser of $0.52 per share or the lowest closing price after the effective date.</t>
  </si>
  <si>
    <t>Mar. 31,
		2015</t>
  </si>
  <si>
    <t>Debt Issued on May 30, 2013 [Member] | Convertible Notes Payable [Member] | Principal [Member]</t>
  </si>
  <si>
    <t>Debt Issued on May 30, 2013 [Member] | Convertible Notes Payable [Member] | Interest [Member]</t>
  </si>
  <si>
    <t>Debt Issued on January 29, 2014 [Member] | Convertible Notes Payable [Member]</t>
  </si>
  <si>
    <t>10.00%</t>
  </si>
  <si>
    <t>The note was convertible into shares of common stock of the Company at a price equal to a variable conversion price equal to the lesser of $0.338 per share, or fifty percent (50%) of the lowest trading price after the effective date.</t>
  </si>
  <si>
    <t>Debt Issued on January 29, 2014 [Member] | Convertible Notes Payable [Member] | Principal [Member]</t>
  </si>
  <si>
    <t>Debt Issued on January 29, 2014 [Member] | Convertible Notes Payable [Member] | Interest [Member]</t>
  </si>
  <si>
    <t>Debt Issued on January 31, 2014 [Member] | Convertible Notes Payable [Member]</t>
  </si>
  <si>
    <t>Debt Issued on January 31, 2014 [Member] | Convertible Notes Payable [Member] | Principal [Member]</t>
  </si>
  <si>
    <t>Debt Issued on January 31, 2014 [Member] | Convertible Notes Payable [Member] | Interest [Member]</t>
  </si>
  <si>
    <t>The note was convertible into shares of common stock of the Company at a price equal to a variable conversion price equal to the lesser of $1.30 per share, or fifty percent (50%) of the lowest trading price after the effective date.</t>
  </si>
  <si>
    <t>The note matured on October 28, 2014, with an extension of three months. The note matured on January 31, 2015, and was extended to June 30, 2016, and in March 2016 was subsequently extended to June 30, 2019 with zero interest.</t>
  </si>
  <si>
    <t>Interest Expense, Debt</t>
  </si>
  <si>
    <t>Debt Issued on January 31, 2014 [Member] | Convertible Notes Payable [Member] | Subsequent Event [Member]</t>
  </si>
  <si>
    <t>Jun. 30,
		2019</t>
  </si>
  <si>
    <t>Debt Issued on February 11, 2014 [Member] | Convertible Notes Payable [Member]</t>
  </si>
  <si>
    <t>At the sole discretion of the lender, the lender was able to modify the maturity date to be twelve (12) months from the effective date of each advance. The note matured on various dates in 2014, and was extended to June 30, 2016, and in March 2016 was subsequently extended to June 30, 2019 with zero interest.</t>
  </si>
  <si>
    <t>Debt Issued on February 11, 2014 [Member] | Convertible Notes Payable [Member] | Subsequent Event [Member]</t>
  </si>
  <si>
    <t>Maximum [Member] | Debt Issued on January 29, 2014 [Member] | Convertible Notes Payable [Member]</t>
  </si>
  <si>
    <t>8.     CONVERTIBLE PROMISSORY NOTES  (Details) - Schedule of Convertible Debt - USD ($) $ in Thousands</t>
  </si>
  <si>
    <t>Schedule of Convertible Debt [Abstract]</t>
  </si>
  <si>
    <t>Convertible promissory notes payable</t>
  </si>
  <si>
    <t>Less, debt discount</t>
  </si>
  <si>
    <t>Convertible promissory notes payable, net</t>
  </si>
  <si>
    <t>9. CAPITAL STOCK (Details) - USD ($) $ / shares in Units, $ in Thousands</t>
  </si>
  <si>
    <t>Nov. 25, 2015</t>
  </si>
  <si>
    <t>Feb. 25, 2015</t>
  </si>
  <si>
    <t>9. CAPITAL STOCK (Details) [Line Items]</t>
  </si>
  <si>
    <t>Stockholders' Equity, Reverse Stock Split</t>
  </si>
  <si>
    <t>26:1</t>
  </si>
  <si>
    <t>Preferred Stock, Par or Stated Value Per Share (in Dollars per share)</t>
  </si>
  <si>
    <t>Preferred Stock, Shares Authorized</t>
  </si>
  <si>
    <t>Stock Issued During Period, Value, Acquisitions (in Dollars)</t>
  </si>
  <si>
    <t>Stock Issued During Period, Shares, New Issues</t>
  </si>
  <si>
    <t>Sale of Stock, Price Per Share (in Dollars per share)</t>
  </si>
  <si>
    <t>Proceeds from Issuance or Sale of Equity (in Dollars)</t>
  </si>
  <si>
    <t>Debt Conversion, Converted Instrument, Shares Issued</t>
  </si>
  <si>
    <t>Debt Conversion, Original Debt, Amount (in Dollars)</t>
  </si>
  <si>
    <t>Stock Issued During Period, Shares, Issued for Services</t>
  </si>
  <si>
    <t>Stock Issued During Period, Value, Issued for Services (in Dollars)</t>
  </si>
  <si>
    <t>Stock Issued During Period, Shares, Restricted Stock Award, Gross</t>
  </si>
  <si>
    <t>Stock Issued During Period, Value, Restricted Stock Award, Gross (in Dollars)</t>
  </si>
  <si>
    <t>Stock Issued During Period, Shares, Conversion of Convertible Securities</t>
  </si>
  <si>
    <t>Stock Issued During Period, Value, Conversion of Convertible Securities (in Dollars)</t>
  </si>
  <si>
    <t>Adjustments to Additional Paid in Capital, Other (in Dollars)</t>
  </si>
  <si>
    <t>Stock Issued During Period, Shares, Reverse Stock Splits</t>
  </si>
  <si>
    <t>Class of Warrant or Rights, Exercised</t>
  </si>
  <si>
    <t>Stock Issued During Period, Shares, Other</t>
  </si>
  <si>
    <t>Other Accrued Liabilities, Current (in Dollars)</t>
  </si>
  <si>
    <t>Stock Issued During Period, Value, Other (in Dollars)</t>
  </si>
  <si>
    <t>Series B Preferred Stock [Member]</t>
  </si>
  <si>
    <t>Preferred Stock, Conversion Basis</t>
  </si>
  <si>
    <t>Holders will be entitled to convert each share of     Series B Preferred Stock into one (1) share of Common Stock</t>
  </si>
  <si>
    <t>Preferred Stock, Voting Rights</t>
  </si>
  <si>
    <t>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t>
  </si>
  <si>
    <t>Stock Issued During Period, Shares, Acquisitions</t>
  </si>
  <si>
    <t>Stock Issued for Cashless Exercise of Stock Options [Member]</t>
  </si>
  <si>
    <t>Stock Issued for Services [Member]</t>
  </si>
  <si>
    <t>Stock Issued During Period, Shares, Share-based Compensation, Gross</t>
  </si>
  <si>
    <t>Stock Issued During Period, Value, Share-based Compensation, Gross (in Dollars)</t>
  </si>
  <si>
    <t>Stock Issued for Cashless Conversion of Services [Member]</t>
  </si>
  <si>
    <t>Stock Issued for Cash [Member]</t>
  </si>
  <si>
    <t>Debt Conversion, Converted Instrument, Amount (in Dollars)</t>
  </si>
  <si>
    <t>Convertible Debt [Member] | Principal [Member]</t>
  </si>
  <si>
    <t>Convertible Debt [Member] | Interest [Member]</t>
  </si>
  <si>
    <t>Minimum [Member] | Convertible Debt [Member]</t>
  </si>
  <si>
    <t>10. STOCK OPTIONS, RESTRICTED STOCK AND WARRANTS (Details) - USD ($) $ / shares in Units, $ in Thousands</t>
  </si>
  <si>
    <t>9 Months Ended</t>
  </si>
  <si>
    <t>Dec. 31, 2013</t>
  </si>
  <si>
    <t>10. STOCK OPTIONS, RESTRICTED STOCK AND WARRANTS (Details) [Line Items]</t>
  </si>
  <si>
    <t>Share-based Compensation Arrangement by Share-based Payment Award, Options, Outstanding, Number</t>
  </si>
  <si>
    <t>Share-based Compensation (in Dollars)</t>
  </si>
  <si>
    <t>Class of Warrant or Rights, Granted</t>
  </si>
  <si>
    <t>Class of Warrant or Right, Outstanding</t>
  </si>
  <si>
    <t>Private Placement [Member]</t>
  </si>
  <si>
    <t>Class of Warrant or Right, Exercise Price of Warrants or Rights (in Dollars per share)</t>
  </si>
  <si>
    <t>Employee Stock Option [Member]</t>
  </si>
  <si>
    <t>Share-based Compensation Arrangement by Share-based Payment Award, Award Vesting Rights</t>
  </si>
  <si>
    <t>The stock options vest at various times</t>
  </si>
  <si>
    <t>Share-based Compensation Arrangement by Share-based Payment Award, Award Vesting Period</t>
  </si>
  <si>
    <t>Share-based Compensation Arrangement by Share-based Payment Award, Options, Outstanding, Intrinsic Value (in Dollars)</t>
  </si>
  <si>
    <t>Share Price (in Dollars per share)</t>
  </si>
  <si>
    <t>Restricted Stock [Member] | Chief Executive Officer [Member]</t>
  </si>
  <si>
    <t>Share-based Compensation Arrangement by Share-based Payment Award, Number of Shares Authorized</t>
  </si>
  <si>
    <t>Share-based Compensation Arrangement by Share-based Payment Award, Completion of Requirements</t>
  </si>
  <si>
    <t>two of the stages were met, when the Company&amp;#x2019;s market capitalization exceeded $10,000, and the consolidated gross revenue, calculated in accordance with GAAP, equaled or exceeded $10,000 for the trailing twelve-month period.</t>
  </si>
  <si>
    <t>Stock Issued During Period, Shares, Restricted Stock Award, Net of Forfeitures</t>
  </si>
  <si>
    <t>Stock Issued During Period, Value, Restricted Stock Award, Net of Forfeitures (in Dollars)</t>
  </si>
  <si>
    <t>Share-based Compensation Arrangement by Share-based Payment Award, Terms of Award</t>
  </si>
  <si>
    <t>If the Company&amp;#x2019;s consolidated net profit, calculated in accordance to GAAP, equals or exceeds $2,000 for a trailing twelve month period, the Company will issue an additional 384,615 shares of the Company&amp;#x2019;s common stock to Mr. Nelson.</t>
  </si>
  <si>
    <t>Restricted Stock [Member] | Investor [Member]</t>
  </si>
  <si>
    <t>The RSGA&amp;#x2019;s provide for the issuance of up to 276,923 shares of the Company&amp;#x2019;s common stock in the aggregate to the Sunworks United Shareholders provided certain milestones are met in certain stages as follows: a) If the Company&amp;#x2019;s aggregate net income from operations, for any trailing four (4) quarters equals or exceeds $2,000, the Company will issue 92,308 shares of common stock in the aggregate; b) If the Company&amp;#x2019;s aggregate net income from operations, for any trailing four (4) quarters exceeds $3,000, the Company will issued 92,308 shares of common stock in the aggregate; c) If the Company&amp;#x2019;s aggregate net income from operations, for any trailing four (4) quarters exceeds $4,000, the Company will issue 92,307 in the aggregate.</t>
  </si>
  <si>
    <t>Restricted Stock [Member] | Employees [Member]</t>
  </si>
  <si>
    <t>The RSGA provides for the issuance of up to 38,462 shares of the Company&amp;#x2019;s common stock provided certain milestones are met in certain stages as follows: a) If the Company&amp;#x2019;s aggregate net income from operations, for any trailing four (4) quarters equals or exceeds $2,000, the Company will issue 12,821 shares of common stock; b) If the Company&amp;#x2019;s aggregate net income from operations, for any trailing four (4) quarters exceeds $3,000, the Company will issued 12,821 shares of common stock; c) If the Company&amp;#x2019;s aggregate net income from operations, for any trailing four (4) quarters exceeds $4,000, the Company will issue 12,820.</t>
  </si>
  <si>
    <t>Restricted Stock [Member] | Chief Financial Officer [Member]</t>
  </si>
  <si>
    <t>The RSGA provides for the issuance of up to 115,385 shares of the Company&amp;#x2019;s common stock provided certain milestones are met in certain stages as follows: a) If the Company&amp;#x2019;s aggregate net income from operations, for any trailing four (4) quarters equals or exceeds $2,000, the Company will issue 38,462 shares of common stock; b) If the Company&amp;#x2019;s aggregate net income from operations, for any trailing four (4) quarters exceeds $3,000, the Company will issued 38,462 shares of common stock; c) If the Company&amp;#x2019;s aggregate net income from operations, for any trailing four (4) quarters exceeds $4,000, the Company will issue 38,461.</t>
  </si>
  <si>
    <t>Minimum [Member] | Employee Stock Option [Member]</t>
  </si>
  <si>
    <t>Share-based Compensation Arrangement by Share-based Payment Award, Options, Exercise Price of Options (in Dollars per share)</t>
  </si>
  <si>
    <t>Maximum [Member] | Employee Stock Option [Member]</t>
  </si>
  <si>
    <t>10.     STOCK OPTIONS, RESTRICTED STOCK AND WARRANTS (Details) - Schedule of Share-based Compensation, Stock Options, Activity - $ / shares</t>
  </si>
  <si>
    <t>Schedule of Share-based Compensation, Stock Options, Activity [Abstract]</t>
  </si>
  <si>
    <t>Outstanding, beginning January 1, 2015 (in Shares)</t>
  </si>
  <si>
    <t>Outstanding, beginning January 1, 2015</t>
  </si>
  <si>
    <t>Granted (in Shares)</t>
  </si>
  <si>
    <t>Granted</t>
  </si>
  <si>
    <t>Exercised (in Shares)</t>
  </si>
  <si>
    <t>Exercised</t>
  </si>
  <si>
    <t>Expired (in Shares)</t>
  </si>
  <si>
    <t>Expired</t>
  </si>
  <si>
    <t>Outstanding, end of December 31, 2015 (in Shares)</t>
  </si>
  <si>
    <t>Outstanding, end of December 31, 2015</t>
  </si>
  <si>
    <t>Exercisable at the end of December 31, 2015 (in Shares)</t>
  </si>
  <si>
    <t>Exercisable at the end of December 31, 2015</t>
  </si>
  <si>
    <t>Weighted average fair value of options granted during period</t>
  </si>
  <si>
    <t>10.     STOCK OPTIONS, RESTRICTED STOCK AND WARRANTS (Details) - Schedule of Share-based Compensation, Shares Authorized under Stock Option Plans, by Exercise Price Range</t>
  </si>
  <si>
    <t>Dec. 31, 2015$ / sharesshares</t>
  </si>
  <si>
    <t>Share-based Compensation, Shares Authorized under Stock Option Plans, Exercise Price Range [Line Items]</t>
  </si>
  <si>
    <t>Stock Options Outstanding</t>
  </si>
  <si>
    <t>Stock Options Exercisable</t>
  </si>
  <si>
    <t>Options Exercisable at $1.30 [Member]</t>
  </si>
  <si>
    <t>Options, Exercisable Prices (in Dollars per share) | $ / shares</t>
  </si>
  <si>
    <t>Options, Weighted Average Remaining Contractual Life</t>
  </si>
  <si>
    <t>1 year 215 days</t>
  </si>
  <si>
    <t>Options Exercisable at $0.26 [Member]</t>
  </si>
  <si>
    <t>3 years 3 days</t>
  </si>
  <si>
    <t>Options Exercisable at $0.468 [Member]</t>
  </si>
  <si>
    <t>4 years 266 days</t>
  </si>
  <si>
    <t>Options Exercisable at $4.42 [Member]</t>
  </si>
  <si>
    <t>5 years 350 days</t>
  </si>
  <si>
    <t>10.     STOCK OPTIONS, RESTRICTED STOCK AND WARRANTS (Details) - Schedule of Stockholders' Equity Note, Warrants or Rights - $ / shares</t>
  </si>
  <si>
    <t>Schedule of Stockholders' Equity Note, Warrants or Rights [Abstract]</t>
  </si>
  <si>
    <t>Outstanding, beginning of period (in Shares)</t>
  </si>
  <si>
    <t>Outstanding, beginning of period</t>
  </si>
  <si>
    <t>Outstanding, end of period (in Shares)</t>
  </si>
  <si>
    <t>Outstanding, end of period</t>
  </si>
  <si>
    <t>Exercisable at the end of period (in Shares)</t>
  </si>
  <si>
    <t>Exercisable at the end of period</t>
  </si>
  <si>
    <t>Weighted average fair value of options granted during the period</t>
  </si>
  <si>
    <t>11. INCOME TAXES (Details) $ in Millions</t>
  </si>
  <si>
    <t>Dec. 31, 2015USD ($)</t>
  </si>
  <si>
    <t>Operating Loss Carryforwards</t>
  </si>
  <si>
    <t>Operating Loss Carryforwards, Expiration Date 1</t>
  </si>
  <si>
    <t>11.   INCOME TAXES  (Details) - Schedule of Effective Income Tax Rate Reconciliation - USD ($) $ in Thousands</t>
  </si>
  <si>
    <t>Schedule of Effective Income Tax Rate Reconciliation [Abstract]</t>
  </si>
  <si>
    <t>Stock Compensation Expense</t>
  </si>
  <si>
    <t>(Gain) Loss on Derivative</t>
  </si>
  <si>
    <t>Amortization of Debt Discount</t>
  </si>
  <si>
    <t>Gain/Loss on Settlement of Debt</t>
  </si>
  <si>
    <t>Research and development costs</t>
  </si>
  <si>
    <t>Acquisition change in tax method</t>
  </si>
  <si>
    <t>Other</t>
  </si>
  <si>
    <t>Valuation Allowance</t>
  </si>
  <si>
    <t>Income tax expense</t>
  </si>
  <si>
    <t>11.   INCOME TAXES  (Details) - Schedule of Deferred Tax Assets and Liabilities - USD ($) $ in Thousands</t>
  </si>
  <si>
    <t>Deferred tax assets:</t>
  </si>
  <si>
    <t>NOL carryover</t>
  </si>
  <si>
    <t>R&amp;D carryover</t>
  </si>
  <si>
    <t>Deferred tax liabilities:</t>
  </si>
  <si>
    <t>Amortization</t>
  </si>
  <si>
    <t>Less valuation allowance</t>
  </si>
  <si>
    <t>Net deferred tax asset</t>
  </si>
  <si>
    <t>12. COMMITMENTS AND CONTINGENCIES (Details) $ in Thousands</t>
  </si>
  <si>
    <t>1 Months Ended</t>
  </si>
  <si>
    <t>Jan. 31, 2016USD ($)ft²</t>
  </si>
  <si>
    <t>Dec. 31, 2015USD ($)ft²</t>
  </si>
  <si>
    <t>Rocklin, California [Member]</t>
  </si>
  <si>
    <t>12. COMMITMENTS AND CONTINGENCIES (Details) [Line Items]</t>
  </si>
  <si>
    <t>Lease Expiration Date</t>
  </si>
  <si>
    <t>Building [Member] | Roseville, California [Member]</t>
  </si>
  <si>
    <t>Area of Real Estate Property (in Square Feet) | ft²</t>
  </si>
  <si>
    <t>Operating Leases, Rent Expense, Minimum Rentals</t>
  </si>
  <si>
    <t>Building [Member] | Reno, Nevada [Member]</t>
  </si>
  <si>
    <t>Building [Member] | Rocklin, California [Member]</t>
  </si>
  <si>
    <t>Building [Member] | Rancho Cucamonga, California [Member]</t>
  </si>
  <si>
    <t>Building [Member] | Durham, California [Member]</t>
  </si>
  <si>
    <t>Building [Member] | Retail Space [Member] | Rocklin, California [Member]</t>
  </si>
  <si>
    <t>lease expires in May 2021</t>
  </si>
  <si>
    <t>Building [Member] | Subsequent Event [Member] | Reno, Nevada [Member]</t>
  </si>
  <si>
    <t>Lessee Leasing Arrangements, Operating Leases, Term of Contract</t>
  </si>
  <si>
    <t>36 months</t>
  </si>
  <si>
    <t>12.   COMMITMENTS AND CONTINGENCIES (Details) - Schedule of Future Minimum Rental Payments for Operating Leases $ in Thousands</t>
  </si>
  <si>
    <t>For the twelve months ended:</t>
  </si>
  <si>
    <t>2020 and thereafter</t>
  </si>
  <si>
    <t>13.   MAJOR CUSTOMER/SUPPLIER (Details) - Schedules of Concentration of Risk, by Risk Factor - Cost of Goods, Total [Member] - Supplier Concentration Risk [Member]</t>
  </si>
  <si>
    <t>Westco Distribution [Member]</t>
  </si>
  <si>
    <t>Concentration Risk [Line Items]</t>
  </si>
  <si>
    <t>Supplier</t>
  </si>
  <si>
    <t>6.90%</t>
  </si>
  <si>
    <t>14.20%</t>
  </si>
  <si>
    <t>SunPower [Member]</t>
  </si>
  <si>
    <t>22.90%</t>
  </si>
  <si>
    <t>10.10%</t>
  </si>
  <si>
    <t>Canadian Solar [Member]</t>
  </si>
  <si>
    <t>10.70%</t>
  </si>
  <si>
    <t>14. RELATED PARTY TRANSACTIONS (Details) - Director [Member] $ in Thousands</t>
  </si>
  <si>
    <t>Oct. 31, 2015USD ($)</t>
  </si>
  <si>
    <t>Upon Signing [Member]</t>
  </si>
  <si>
    <t>14. RELATED PARTY TRANSACTIONS (Details) [Line Items]</t>
  </si>
  <si>
    <t>Compensation</t>
  </si>
  <si>
    <t>Monthly Rate [Member]</t>
  </si>
  <si>
    <t>15. SUBSEQUENT EVENTS (Details) $ in Thousands</t>
  </si>
  <si>
    <t>Mar. 01, 2016USD ($)shares</t>
  </si>
  <si>
    <t>Dec. 31, 2014shares</t>
  </si>
  <si>
    <t>15. SUBSEQUENT EVENTS (Details) [Line Items]</t>
  </si>
  <si>
    <t>Debt Conversion, Converted Instrument, Shares Issued (in Shares) | shares</t>
  </si>
  <si>
    <t>Debt Issued on January 29, 2014 [Member] | Convertible Debt [Member] | Subsequent Event [Member]</t>
  </si>
  <si>
    <t>Number of Notes</t>
  </si>
  <si>
    <t>Interest Payable</t>
  </si>
  <si>
    <t>Debt Issued on January 31, 2014 [Member] | Convertible Debt [Member] | Subsequent Event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_);_(&quot;$ &quot;(#,##0.0)" numFmtId="168"/>
    <numFmt formatCode="_(&quot;April &quot;#,##0_);_(&quot;April &quot;(#,##0)" numFmtId="169"/>
    <numFmt formatCode="_(&quot;September &quot;#,##0_);_(&quot;September &quot;(#,##0)" numFmtId="170"/>
    <numFmt formatCode="_(&quot;January &quot;#,##0_);_(&quot;January &quot;(#,##0)" numFmtId="171"/>
    <numFmt formatCode="_(&quot;December &quot;#,##0_);_(&quot;December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19762844</v>
      </c>
    </row>
    <row r="8" spans="1:4">
      <c s="4" r="A8" t="s">
        <v>13</v>
      </c>
      <c s="7" r="D8" t="n">
        <v>59300000</v>
      </c>
    </row>
    <row r="9" spans="1:4">
      <c s="4" r="A9" t="s">
        <v>14</v>
      </c>
      <c s="4" r="B9" t="s">
        <v>15</v>
      </c>
    </row>
    <row r="10" spans="1:4">
      <c s="4" r="A10" t="s">
        <v>16</v>
      </c>
      <c s="6" r="B10" t="n">
        <v>1172631</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77</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1</v>
      </c>
      <c s="2" r="B1" t="s">
        <v>1</v>
      </c>
    </row>
    <row r="2" spans="1:2">
      <c s="2" r="B2" t="s">
        <v>2</v>
      </c>
    </row>
    <row r="3" spans="1:2">
      <c s="3" r="A3" t="s">
        <v>212</v>
      </c>
    </row>
    <row r="4" spans="1:2">
      <c s="4" r="A4" t="s">
        <v>213</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220</v>
      </c>
    </row>
    <row r="4" spans="1:2">
      <c s="4" r="A4" t="s">
        <v>221</v>
      </c>
      <c s="4" r="B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2040</v>
      </c>
      <c s="7" r="C3" t="n">
        <v>414</v>
      </c>
    </row>
    <row r="4" spans="1:3">
      <c s="4" r="A4" t="s">
        <v>33</v>
      </c>
      <c s="6" r="B4" t="n">
        <v>37</v>
      </c>
      <c s="6" r="C4" t="n">
        <v>0</v>
      </c>
    </row>
    <row r="5" spans="1:3">
      <c s="4" r="A5" t="s">
        <v>34</v>
      </c>
      <c s="6" r="B5" t="n">
        <v>7023</v>
      </c>
      <c s="6" r="C5" t="n">
        <v>2023</v>
      </c>
    </row>
    <row r="6" spans="1:3">
      <c s="4" r="A6" t="s">
        <v>35</v>
      </c>
      <c s="6" r="B6" t="n">
        <v>1269</v>
      </c>
      <c s="6" r="C6" t="n">
        <v>23</v>
      </c>
    </row>
    <row r="7" spans="1:3">
      <c s="4" r="A7" t="s">
        <v>36</v>
      </c>
      <c s="6" r="B7" t="n">
        <v>2130</v>
      </c>
      <c s="6" r="C7" t="n">
        <v>1277</v>
      </c>
    </row>
    <row r="8" spans="1:3">
      <c s="4" r="A8" t="s">
        <v>37</v>
      </c>
      <c s="6" r="B8" t="n">
        <v>220</v>
      </c>
      <c s="6" r="C8" t="n">
        <v>281</v>
      </c>
    </row>
    <row r="9" spans="1:3">
      <c s="4" r="A9" t="s">
        <v>38</v>
      </c>
      <c s="6" r="B9" t="n">
        <v>22719</v>
      </c>
      <c s="6" r="C9" t="n">
        <v>4018</v>
      </c>
    </row>
    <row r="10" spans="1:3">
      <c s="4" r="A10" t="s">
        <v>39</v>
      </c>
      <c s="6" r="B10" t="n">
        <v>745</v>
      </c>
      <c s="6" r="C10" t="n">
        <v>84</v>
      </c>
    </row>
    <row r="11" spans="1:3">
      <c s="3" r="A11" t="s">
        <v>40</v>
      </c>
    </row>
    <row r="12" spans="1:3">
      <c s="4" r="A12" t="s">
        <v>41</v>
      </c>
      <c s="6" r="B12" t="n">
        <v>36</v>
      </c>
      <c s="6" r="C12" t="n">
        <v>20</v>
      </c>
    </row>
    <row r="13" spans="1:3">
      <c s="4" r="A13" t="s">
        <v>42</v>
      </c>
      <c s="6" r="B13" t="n">
        <v>10864</v>
      </c>
      <c s="6" r="C13" t="n">
        <v>2599</v>
      </c>
    </row>
    <row r="14" spans="1:3">
      <c s="4" r="A14" t="s">
        <v>43</v>
      </c>
      <c s="6" r="B14" t="n">
        <v>500</v>
      </c>
      <c s="6" r="C14" t="n">
        <v>0</v>
      </c>
    </row>
    <row r="15" spans="1:3">
      <c s="4" r="A15" t="s">
        <v>44</v>
      </c>
      <c s="6" r="B15" t="n">
        <v>11400</v>
      </c>
      <c s="6" r="C15" t="n">
        <v>2619</v>
      </c>
    </row>
    <row r="16" spans="1:3">
      <c s="4" r="A16" t="s">
        <v>45</v>
      </c>
      <c s="6" r="B16" t="n">
        <v>34864</v>
      </c>
      <c s="6" r="C16" t="n">
        <v>6721</v>
      </c>
    </row>
    <row r="17" spans="1:3">
      <c s="3" r="A17" t="s">
        <v>46</v>
      </c>
    </row>
    <row r="18" spans="1:3">
      <c s="4" r="A18" t="s">
        <v>47</v>
      </c>
      <c s="6" r="B18" t="n">
        <v>5033</v>
      </c>
      <c s="6" r="C18" t="n">
        <v>1971</v>
      </c>
    </row>
    <row r="19" spans="1:3">
      <c s="4" r="A19" t="s">
        <v>48</v>
      </c>
      <c s="6" r="B19" t="n">
        <v>1990</v>
      </c>
      <c s="6" r="C19" t="n">
        <v>892</v>
      </c>
    </row>
    <row r="20" spans="1:3">
      <c s="4" r="A20" t="s">
        <v>49</v>
      </c>
      <c s="6" r="B20" t="n">
        <v>394</v>
      </c>
      <c s="6" r="C20" t="n">
        <v>52</v>
      </c>
    </row>
    <row r="21" spans="1:3">
      <c s="4" r="A21" t="s">
        <v>50</v>
      </c>
      <c s="6" r="B21" t="n">
        <v>2028</v>
      </c>
      <c s="6" r="C21" t="n">
        <v>0</v>
      </c>
    </row>
    <row r="22" spans="1:3">
      <c s="4" r="A22" t="s">
        <v>51</v>
      </c>
      <c s="6" r="B22" t="n">
        <v>0</v>
      </c>
      <c s="6" r="C22" t="n">
        <v>68</v>
      </c>
    </row>
    <row r="23" spans="1:3">
      <c s="4" r="A23" t="s">
        <v>52</v>
      </c>
      <c s="6" r="B23" t="n">
        <v>750</v>
      </c>
      <c s="6" r="C23" t="n">
        <v>891</v>
      </c>
    </row>
    <row r="24" spans="1:3">
      <c s="4" r="A24" t="s">
        <v>53</v>
      </c>
      <c s="6" r="B24" t="n">
        <v>850</v>
      </c>
      <c s="6" r="C24" t="n">
        <v>887</v>
      </c>
    </row>
    <row r="25" spans="1:3">
      <c s="4" r="A25" t="s">
        <v>54</v>
      </c>
      <c s="6" r="B25" t="n">
        <v>11045</v>
      </c>
      <c s="6" r="C25" t="n">
        <v>4761</v>
      </c>
    </row>
    <row r="26" spans="1:3">
      <c s="3" r="A26" t="s">
        <v>55</v>
      </c>
    </row>
    <row r="27" spans="1:3">
      <c s="4" r="A27" t="s">
        <v>56</v>
      </c>
      <c s="6" r="B27" t="n">
        <v>232</v>
      </c>
      <c s="6" r="C27" t="n">
        <v>0</v>
      </c>
    </row>
    <row r="28" spans="1:3">
      <c s="4" r="A28" t="s">
        <v>57</v>
      </c>
      <c s="6" r="B28" t="n">
        <v>45</v>
      </c>
      <c s="6" r="C28" t="n">
        <v>0</v>
      </c>
    </row>
    <row r="29" spans="1:3">
      <c s="4" r="A29" t="s">
        <v>58</v>
      </c>
      <c s="6" r="B29" t="n">
        <v>277</v>
      </c>
      <c s="6" r="C29" t="n">
        <v>0</v>
      </c>
    </row>
    <row r="30" spans="1:3">
      <c s="4" r="A30" t="s">
        <v>59</v>
      </c>
      <c s="6" r="B30" t="n">
        <v>11322</v>
      </c>
      <c s="6" r="C30" t="n">
        <v>4761</v>
      </c>
    </row>
    <row r="31" spans="1:3">
      <c s="3" r="A31" t="s">
        <v>60</v>
      </c>
    </row>
    <row r="32" spans="1:3">
      <c s="4" r="A32" t="s">
        <v>61</v>
      </c>
      <c s="6" r="B32" t="n">
        <v>2</v>
      </c>
      <c s="6" r="C32" t="n">
        <v>0</v>
      </c>
    </row>
    <row r="33" spans="1:3">
      <c s="4" r="A33" t="s">
        <v>62</v>
      </c>
      <c s="6" r="B33" t="n">
        <v>18</v>
      </c>
      <c s="6" r="C33" t="n">
        <v>14</v>
      </c>
    </row>
    <row r="34" spans="1:3">
      <c s="4" r="A34" t="s">
        <v>63</v>
      </c>
      <c s="6" r="B34" t="n">
        <v>63285</v>
      </c>
      <c s="6" r="C34" t="n">
        <v>42765</v>
      </c>
    </row>
    <row r="35" spans="1:3">
      <c s="4" r="A35" t="s">
        <v>64</v>
      </c>
      <c s="6" r="B35" t="n">
        <v>-39763</v>
      </c>
      <c s="6" r="C35" t="n">
        <v>-40819</v>
      </c>
    </row>
    <row r="36" spans="1:3">
      <c s="4" r="A36" t="s">
        <v>65</v>
      </c>
      <c s="6" r="B36" t="n">
        <v>23542</v>
      </c>
      <c s="6" r="C36" t="n">
        <v>1960</v>
      </c>
    </row>
    <row r="37" spans="1:3">
      <c s="4" r="A37" t="s">
        <v>66</v>
      </c>
      <c s="7" r="B37" t="n">
        <v>34864</v>
      </c>
      <c s="7" r="C37" t="n">
        <v>6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1</v>
      </c>
      <c s="2" r="B1" t="s">
        <v>1</v>
      </c>
    </row>
    <row r="2" spans="1:2">
      <c s="2" r="B2" t="s">
        <v>2</v>
      </c>
    </row>
    <row r="3" spans="1:2">
      <c s="3" r="A3" t="s">
        <v>232</v>
      </c>
    </row>
    <row r="4" spans="1:2">
      <c s="4" r="A4" t="s">
        <v>233</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81</v>
      </c>
    </row>
    <row r="4" spans="1:2">
      <c s="4" r="A4" t="s">
        <v>236</v>
      </c>
      <c s="4" r="B4" t="s">
        <v>237</v>
      </c>
    </row>
    <row r="5" spans="1:2">
      <c s="4" r="A5" t="s">
        <v>238</v>
      </c>
      <c s="4" r="B5" t="s">
        <v>239</v>
      </c>
    </row>
    <row r="6" spans="1:2">
      <c s="4" r="A6" t="s">
        <v>240</v>
      </c>
      <c s="4" r="B6" t="s">
        <v>241</v>
      </c>
    </row>
    <row r="7" spans="1:2">
      <c s="4" r="A7" t="s">
        <v>242</v>
      </c>
      <c s="4" r="B7" t="s">
        <v>243</v>
      </c>
    </row>
    <row r="8" spans="1:2">
      <c s="4" r="A8" t="s">
        <v>244</v>
      </c>
      <c s="4" r="B8" t="s">
        <v>245</v>
      </c>
    </row>
    <row r="9" spans="1:2">
      <c s="4" r="A9" t="s">
        <v>246</v>
      </c>
      <c s="4" r="B9" t="s">
        <v>247</v>
      </c>
    </row>
    <row r="10" spans="1:2">
      <c s="4" r="A10" t="s">
        <v>248</v>
      </c>
      <c s="4" r="B10" t="s">
        <v>249</v>
      </c>
    </row>
    <row r="11" spans="1:2">
      <c s="4" r="A11" t="s">
        <v>250</v>
      </c>
      <c s="4" r="B11" t="s">
        <v>251</v>
      </c>
    </row>
    <row r="12" spans="1:2">
      <c s="4" r="A12" t="s">
        <v>252</v>
      </c>
      <c s="4" r="B12" t="s">
        <v>253</v>
      </c>
    </row>
    <row r="13" spans="1:2">
      <c s="4" r="A13" t="s">
        <v>254</v>
      </c>
      <c s="4" r="B13" t="s">
        <v>255</v>
      </c>
    </row>
    <row r="14" spans="1:2">
      <c s="4" r="A14" t="s">
        <v>256</v>
      </c>
      <c s="4" r="B14" t="s">
        <v>257</v>
      </c>
    </row>
    <row r="15" spans="1:2">
      <c s="4" r="A15" t="s">
        <v>258</v>
      </c>
      <c s="4" r="B15" t="s">
        <v>259</v>
      </c>
    </row>
    <row r="16" spans="1:2">
      <c s="4" r="A16" t="s">
        <v>260</v>
      </c>
      <c s="4" r="B16" t="s">
        <v>261</v>
      </c>
    </row>
    <row r="17" spans="1:2">
      <c s="4" r="A17" t="s">
        <v>262</v>
      </c>
      <c s="4" r="B17" t="s">
        <v>263</v>
      </c>
    </row>
    <row r="18" spans="1:2">
      <c s="4" r="A18" t="s">
        <v>264</v>
      </c>
      <c s="4" r="B18" t="s">
        <v>265</v>
      </c>
    </row>
    <row r="19" spans="1:2">
      <c s="4" r="A19" t="s">
        <v>266</v>
      </c>
      <c s="4" r="B19" t="s">
        <v>267</v>
      </c>
    </row>
    <row r="20" spans="1:2">
      <c s="4" r="A20" t="s">
        <v>268</v>
      </c>
      <c s="4" r="B20" t="s">
        <v>269</v>
      </c>
    </row>
    <row r="21" spans="1:2">
      <c s="4" r="A21" t="s">
        <v>270</v>
      </c>
      <c s="4" r="B21" t="s">
        <v>271</v>
      </c>
    </row>
    <row r="22" spans="1:2">
      <c s="4" r="A22" t="s">
        <v>272</v>
      </c>
      <c s="4" r="B22" t="s">
        <v>273</v>
      </c>
    </row>
    <row r="23" spans="1:2">
      <c s="4" r="A23" t="s">
        <v>274</v>
      </c>
      <c s="4" r="B23"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77</v>
      </c>
    </row>
    <row r="4" spans="1:2">
      <c s="4" r="A4" t="s">
        <v>278</v>
      </c>
      <c s="4" r="B4" t="s">
        <v>279</v>
      </c>
    </row>
    <row r="5" spans="1:2">
      <c s="4" r="A5" t="s">
        <v>280</v>
      </c>
      <c s="4" r="B5" t="s">
        <v>281</v>
      </c>
    </row>
    <row r="6" spans="1:2">
      <c s="4" r="A6" t="s">
        <v>282</v>
      </c>
      <c s="4" r="B6" t="s">
        <v>283</v>
      </c>
    </row>
    <row r="7" spans="1:2">
      <c s="4" r="A7" t="s">
        <v>284</v>
      </c>
    </row>
    <row r="8" spans="1:2">
      <c s="3" r="A8" t="s">
        <v>277</v>
      </c>
    </row>
    <row r="9" spans="1:2">
      <c s="4" r="A9" t="s">
        <v>285</v>
      </c>
      <c s="4" r="B9"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80"/>
  </cols>
  <sheetData>
    <row r="1" spans="1:2">
      <c s="1" r="A1" t="s">
        <v>287</v>
      </c>
      <c s="2" r="B1" t="s">
        <v>1</v>
      </c>
    </row>
    <row r="2" spans="1:2">
      <c s="2" r="B2" t="s">
        <v>2</v>
      </c>
    </row>
    <row r="3" spans="1:2">
      <c s="3" r="A3" t="s">
        <v>288</v>
      </c>
    </row>
    <row r="4" spans="1:2">
      <c s="4" r="A4" t="s">
        <v>289</v>
      </c>
      <c s="4" r="B4" t="s">
        <v>290</v>
      </c>
    </row>
    <row r="5" spans="1:2">
      <c s="4" r="A5" t="s">
        <v>291</v>
      </c>
    </row>
    <row r="6" spans="1:2">
      <c s="3" r="A6" t="s">
        <v>288</v>
      </c>
    </row>
    <row r="7" spans="1:2">
      <c s="4" r="A7" t="s">
        <v>292</v>
      </c>
      <c s="4" r="B7" t="s">
        <v>293</v>
      </c>
    </row>
    <row r="8" spans="1:2">
      <c s="4" r="A8" t="s">
        <v>294</v>
      </c>
    </row>
    <row r="9" spans="1:2">
      <c s="3" r="A9" t="s">
        <v>288</v>
      </c>
    </row>
    <row r="10" spans="1:2">
      <c s="4" r="A10" t="s">
        <v>292</v>
      </c>
      <c s="4" r="B10" t="s">
        <v>295</v>
      </c>
    </row>
    <row r="11" spans="1:2">
      <c s="4" r="A11" t="s">
        <v>296</v>
      </c>
    </row>
    <row r="12" spans="1:2">
      <c s="3" r="A12" t="s">
        <v>288</v>
      </c>
    </row>
    <row r="13" spans="1:2">
      <c s="4" r="A13" t="s">
        <v>292</v>
      </c>
      <c s="4" r="B13"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98</v>
      </c>
      <c s="2" r="B1" t="s">
        <v>1</v>
      </c>
    </row>
    <row r="2" spans="1:2">
      <c s="2" r="B2" t="s">
        <v>2</v>
      </c>
    </row>
    <row r="3" spans="1:2">
      <c s="4" r="A3" t="s">
        <v>299</v>
      </c>
    </row>
    <row r="4" spans="1:2">
      <c s="3" r="A4" t="s">
        <v>300</v>
      </c>
    </row>
    <row r="5" spans="1:2">
      <c s="4" r="A5" t="s">
        <v>285</v>
      </c>
      <c s="4" r="B5"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302</v>
      </c>
      <c s="2" r="B1" t="s">
        <v>1</v>
      </c>
    </row>
    <row r="2" spans="1:2">
      <c s="2" r="B2" t="s">
        <v>2</v>
      </c>
    </row>
    <row r="3" spans="1:2">
      <c s="3" r="A3" t="s">
        <v>193</v>
      </c>
    </row>
    <row r="4" spans="1:2">
      <c s="4" r="A4" t="s">
        <v>303</v>
      </c>
      <c s="4" r="B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05</v>
      </c>
      <c s="2" r="B1" t="s">
        <v>1</v>
      </c>
    </row>
    <row r="2" spans="1:2">
      <c s="2" r="B2" t="s">
        <v>2</v>
      </c>
    </row>
    <row r="3" spans="1:2">
      <c s="3" r="A3" t="s">
        <v>177</v>
      </c>
    </row>
    <row r="4" spans="1:2">
      <c s="4" r="A4" t="s">
        <v>306</v>
      </c>
      <c s="4" r="B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8</v>
      </c>
      <c s="2" r="B1" t="s">
        <v>1</v>
      </c>
    </row>
    <row r="2" spans="1:2">
      <c s="2" r="B2" t="s">
        <v>2</v>
      </c>
    </row>
    <row r="3" spans="1:2">
      <c s="3" r="A3" t="s">
        <v>204</v>
      </c>
    </row>
    <row r="4" spans="1:2">
      <c s="4" r="A4" t="s">
        <v>309</v>
      </c>
      <c s="4" r="B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2</v>
      </c>
    </row>
    <row r="4" spans="1:2">
      <c s="4" r="A4" t="s">
        <v>312</v>
      </c>
      <c s="4" r="B4" t="s">
        <v>313</v>
      </c>
    </row>
    <row r="5" spans="1:2">
      <c s="4" r="A5" t="s">
        <v>314</v>
      </c>
      <c s="4" r="B5" t="s">
        <v>315</v>
      </c>
    </row>
    <row r="6" spans="1:2">
      <c s="4" r="A6" t="s">
        <v>316</v>
      </c>
      <c s="4" r="B6"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7</v>
      </c>
      <c s="2" r="B1" t="s">
        <v>2</v>
      </c>
      <c s="2" r="C1" t="s">
        <v>30</v>
      </c>
    </row>
    <row r="2" spans="1:3">
      <c s="4" r="A2" t="s">
        <v>68</v>
      </c>
      <c s="7" r="B2" t="n">
        <v>1767</v>
      </c>
      <c s="7" r="C2" t="n">
        <v>234</v>
      </c>
    </row>
    <row r="3" spans="1:3">
      <c s="4" r="A3" t="s">
        <v>69</v>
      </c>
      <c s="7" r="B3" t="n">
        <v>0</v>
      </c>
      <c s="7" r="C3" t="n">
        <v>1</v>
      </c>
    </row>
    <row r="4" spans="1:3">
      <c s="4" r="A4" t="s">
        <v>70</v>
      </c>
      <c s="8" r="B4" t="n">
        <v>0.001</v>
      </c>
      <c s="8" r="C4" t="n">
        <v>0.001</v>
      </c>
    </row>
    <row r="5" spans="1:3">
      <c s="4" r="A5" t="s">
        <v>71</v>
      </c>
      <c s="6" r="B5" t="n">
        <v>5000000</v>
      </c>
      <c s="6" r="C5" t="n">
        <v>5000000</v>
      </c>
    </row>
    <row r="6" spans="1:3">
      <c s="4" r="A6" t="s">
        <v>72</v>
      </c>
      <c s="6" r="B6" t="n">
        <v>1506024</v>
      </c>
      <c s="6" r="C6" t="n">
        <v>0</v>
      </c>
    </row>
    <row r="7" spans="1:3">
      <c s="4" r="A7" t="s">
        <v>73</v>
      </c>
      <c s="6" r="B7" t="n">
        <v>1506024</v>
      </c>
      <c s="6" r="C7" t="n">
        <v>0</v>
      </c>
    </row>
    <row r="8" spans="1:3">
      <c s="4" r="A8" t="s">
        <v>74</v>
      </c>
      <c s="8" r="B8" t="n">
        <v>0.001</v>
      </c>
      <c s="8" r="C8" t="n">
        <v>0.001</v>
      </c>
    </row>
    <row r="9" spans="1:3">
      <c s="4" r="A9" t="s">
        <v>75</v>
      </c>
      <c s="6" r="B9" t="n">
        <v>1000000000</v>
      </c>
      <c s="6" r="C9" t="n">
        <v>1000000000</v>
      </c>
    </row>
    <row r="10" spans="1:3">
      <c s="4" r="A10" t="s">
        <v>76</v>
      </c>
      <c s="6" r="B10" t="n">
        <v>18320535</v>
      </c>
      <c s="6" r="C10" t="n">
        <v>14016252</v>
      </c>
    </row>
    <row r="11" spans="1:3">
      <c s="4" r="A11" t="s">
        <v>77</v>
      </c>
      <c s="6" r="B11" t="n">
        <v>18320535</v>
      </c>
      <c s="6" r="C11" t="n">
        <v>14016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318</v>
      </c>
      <c s="2" r="B1" t="s">
        <v>1</v>
      </c>
    </row>
    <row r="2" spans="1:2">
      <c s="2" r="B2" t="s">
        <v>2</v>
      </c>
    </row>
    <row r="3" spans="1:2">
      <c s="3" r="A3" t="s">
        <v>216</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20</v>
      </c>
    </row>
    <row r="4" spans="1:2">
      <c s="4" r="A4" t="s">
        <v>324</v>
      </c>
      <c s="4" r="B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26</v>
      </c>
      <c s="2" r="B1" t="s">
        <v>1</v>
      </c>
    </row>
    <row r="2" spans="1:2">
      <c s="2" r="B2" t="s">
        <v>2</v>
      </c>
    </row>
    <row r="3" spans="1:2">
      <c s="3" r="A3" t="s">
        <v>224</v>
      </c>
    </row>
    <row r="4" spans="1:2">
      <c s="4" r="A4" t="s">
        <v>327</v>
      </c>
      <c s="4" r="B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s="1" r="A1" t="s">
        <v>329</v>
      </c>
      <c s="2" r="B1" t="s">
        <v>1</v>
      </c>
    </row>
    <row r="2" spans="1:3">
      <c s="2" r="B2" t="s">
        <v>330</v>
      </c>
      <c s="2" r="C2" t="s">
        <v>331</v>
      </c>
    </row>
    <row r="3" spans="1:3">
      <c s="3" r="A3" t="s">
        <v>332</v>
      </c>
    </row>
    <row r="4" spans="1:3">
      <c s="4" r="A4" t="s">
        <v>333</v>
      </c>
      <c s="7" r="B4" t="n">
        <v>2130</v>
      </c>
      <c s="7" r="C4" t="n">
        <v>1277</v>
      </c>
    </row>
    <row r="5" spans="1:3">
      <c s="4" r="A5" t="s">
        <v>334</v>
      </c>
      <c s="6" r="B5" t="n">
        <v>1990</v>
      </c>
      <c s="6" r="C5" t="n">
        <v>892</v>
      </c>
    </row>
    <row r="6" spans="1:3">
      <c s="4" r="A6" t="s">
        <v>335</v>
      </c>
      <c s="6" r="B6" t="n">
        <v>218</v>
      </c>
      <c s="6" r="C6" t="n">
        <v>0</v>
      </c>
    </row>
    <row r="7" spans="1:3">
      <c s="4" r="A7" t="s">
        <v>336</v>
      </c>
      <c s="6" r="B7" t="n">
        <v>0</v>
      </c>
      <c s="6" r="C7" t="n">
        <v>0</v>
      </c>
    </row>
    <row r="8" spans="1:3">
      <c s="4" r="A8" t="s">
        <v>337</v>
      </c>
      <c s="6" r="B8" t="n">
        <v>51</v>
      </c>
      <c s="6" r="C8" t="n">
        <v>10</v>
      </c>
    </row>
    <row r="9" spans="1:3">
      <c s="4" r="A9" t="s">
        <v>338</v>
      </c>
      <c s="6" r="B9" t="n">
        <v>10879</v>
      </c>
    </row>
    <row r="10" spans="1:3">
      <c s="4" r="A10" t="s">
        <v>339</v>
      </c>
      <c s="6" r="B10" t="n">
        <v>2915</v>
      </c>
      <c s="6" r="C10" t="n">
        <v>637</v>
      </c>
    </row>
    <row r="11" spans="1:3">
      <c s="4" r="A11" t="s">
        <v>340</v>
      </c>
      <c s="7" r="B11" t="n">
        <v>53</v>
      </c>
      <c s="6" r="C11" t="n">
        <v>113</v>
      </c>
    </row>
    <row r="12" spans="1:3">
      <c s="4" r="A12" t="s">
        <v>341</v>
      </c>
      <c s="4" r="B12" t="s">
        <v>342</v>
      </c>
    </row>
    <row r="13" spans="1:3">
      <c s="4" r="A13" t="s">
        <v>343</v>
      </c>
      <c s="7" r="B13" t="n">
        <v>45</v>
      </c>
      <c s="7" r="C13" t="n">
        <v>0</v>
      </c>
    </row>
    <row r="14" spans="1:3">
      <c s="4" r="A14" t="s">
        <v>344</v>
      </c>
      <c s="6" r="B14" t="n">
        <v>1</v>
      </c>
    </row>
    <row r="15" spans="1:3">
      <c s="4" r="A15" t="s">
        <v>345</v>
      </c>
    </row>
    <row r="16" spans="1:3">
      <c s="3" r="A16" t="s">
        <v>332</v>
      </c>
    </row>
    <row r="17" spans="1:3">
      <c s="4" r="A17" t="s">
        <v>346</v>
      </c>
      <c s="6" r="B17" t="n">
        <v>957266</v>
      </c>
    </row>
    <row r="18" spans="1:3">
      <c s="4" r="A18" t="s">
        <v>347</v>
      </c>
    </row>
    <row r="19" spans="1:3">
      <c s="3" r="A19" t="s">
        <v>332</v>
      </c>
    </row>
    <row r="20" spans="1:3">
      <c s="4" r="A20" t="s">
        <v>346</v>
      </c>
      <c s="6" r="B20" t="n">
        <v>700000</v>
      </c>
    </row>
    <row r="21" spans="1:3">
      <c s="4" r="A21" t="s">
        <v>348</v>
      </c>
    </row>
    <row r="22" spans="1:3">
      <c s="3" r="A22" t="s">
        <v>332</v>
      </c>
    </row>
    <row r="23" spans="1:3">
      <c s="4" r="A23" t="s">
        <v>349</v>
      </c>
      <c s="4" r="B23" t="s">
        <v>350</v>
      </c>
    </row>
    <row r="24" spans="1:3">
      <c s="4" r="A24" t="s">
        <v>351</v>
      </c>
    </row>
    <row r="25" spans="1:3">
      <c s="3" r="A25" t="s">
        <v>332</v>
      </c>
    </row>
    <row r="26" spans="1:3">
      <c s="4" r="A26" t="s">
        <v>349</v>
      </c>
      <c s="4" r="B26" t="s">
        <v>350</v>
      </c>
    </row>
    <row r="27" spans="1:3">
      <c s="4" r="A27" t="s">
        <v>352</v>
      </c>
    </row>
    <row r="28" spans="1:3">
      <c s="3" r="A28" t="s">
        <v>332</v>
      </c>
    </row>
    <row r="29" spans="1:3">
      <c s="4" r="A29" t="s">
        <v>349</v>
      </c>
      <c s="4" r="B29" t="s">
        <v>353</v>
      </c>
    </row>
    <row r="30" spans="1:3">
      <c s="4" r="A30" t="s">
        <v>354</v>
      </c>
    </row>
    <row r="31" spans="1:3">
      <c s="3" r="A31" t="s">
        <v>332</v>
      </c>
    </row>
    <row r="32" spans="1:3">
      <c s="4" r="A32" t="s">
        <v>349</v>
      </c>
      <c s="4" r="B32" t="s">
        <v>35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6"/>
  </cols>
  <sheetData>
    <row r="1" spans="1:2">
      <c s="1" r="A1" t="s">
        <v>356</v>
      </c>
      <c s="2" r="B1" t="s">
        <v>1</v>
      </c>
    </row>
    <row r="2" spans="1:2">
      <c s="2" r="B2" t="s">
        <v>2</v>
      </c>
    </row>
    <row r="3" spans="1:2">
      <c s="4" r="A3" t="s">
        <v>357</v>
      </c>
    </row>
    <row r="4" spans="1:2">
      <c s="3" r="A4" t="s">
        <v>358</v>
      </c>
    </row>
    <row r="5" spans="1:2">
      <c s="4" r="A5" t="s">
        <v>359</v>
      </c>
      <c s="4" r="B5" t="s">
        <v>360</v>
      </c>
    </row>
    <row r="6" spans="1:2">
      <c s="4" r="A6" t="s">
        <v>361</v>
      </c>
    </row>
    <row r="7" spans="1:2">
      <c s="3" r="A7" t="s">
        <v>358</v>
      </c>
    </row>
    <row r="8" spans="1:2">
      <c s="4" r="A8" t="s">
        <v>359</v>
      </c>
      <c s="4" r="B8" t="s">
        <v>360</v>
      </c>
    </row>
    <row r="9" spans="1:2">
      <c s="4" r="A9" t="s">
        <v>362</v>
      </c>
    </row>
    <row r="10" spans="1:2">
      <c s="3" r="A10" t="s">
        <v>358</v>
      </c>
    </row>
    <row r="11" spans="1:2">
      <c s="4" r="A11" t="s">
        <v>359</v>
      </c>
      <c s="4" r="B11" t="s">
        <v>363</v>
      </c>
    </row>
    <row r="12" spans="1:2">
      <c s="4" r="A12" t="s">
        <v>364</v>
      </c>
    </row>
    <row r="13" spans="1:2">
      <c s="3" r="A13" t="s">
        <v>358</v>
      </c>
    </row>
    <row r="14" spans="1:2">
      <c s="4" r="A14" t="s">
        <v>359</v>
      </c>
      <c s="4" r="B14" t="s">
        <v>360</v>
      </c>
    </row>
    <row r="15" spans="1:2">
      <c s="4" r="A15" t="s">
        <v>365</v>
      </c>
    </row>
    <row r="16" spans="1:2">
      <c s="3" r="A16" t="s">
        <v>358</v>
      </c>
    </row>
    <row r="17" spans="1:2">
      <c s="4" r="A17" t="s">
        <v>359</v>
      </c>
      <c s="4" r="B17" t="s">
        <v>366</v>
      </c>
    </row>
    <row r="18" spans="1:2">
      <c s="4" r="A18" t="s">
        <v>367</v>
      </c>
    </row>
    <row r="19" spans="1:2">
      <c s="3" r="A19" t="s">
        <v>358</v>
      </c>
    </row>
    <row r="20" spans="1:2">
      <c s="4" r="A20" t="s">
        <v>359</v>
      </c>
      <c s="4" r="B20" t="s">
        <v>366</v>
      </c>
    </row>
    <row r="21" spans="1:2">
      <c s="4" r="A21" t="s">
        <v>368</v>
      </c>
    </row>
    <row r="22" spans="1:2">
      <c s="3" r="A22" t="s">
        <v>358</v>
      </c>
    </row>
    <row r="23" spans="1:2">
      <c s="4" r="A23" t="s">
        <v>359</v>
      </c>
      <c s="4" r="B23" t="s">
        <v>360</v>
      </c>
    </row>
    <row r="24" spans="1:2">
      <c s="4" r="A24" t="s">
        <v>369</v>
      </c>
    </row>
    <row r="25" spans="1:2">
      <c s="3" r="A25" t="s">
        <v>358</v>
      </c>
    </row>
    <row r="26" spans="1:2">
      <c s="4" r="A26" t="s">
        <v>359</v>
      </c>
      <c s="4" r="B26" t="s">
        <v>366</v>
      </c>
    </row>
    <row r="27" spans="1:2">
      <c s="4" r="A27" t="s">
        <v>370</v>
      </c>
    </row>
    <row r="28" spans="1:2">
      <c s="3" r="A28" t="s">
        <v>358</v>
      </c>
    </row>
    <row r="29" spans="1:2">
      <c s="4" r="A29" t="s">
        <v>359</v>
      </c>
      <c s="4" r="B29"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1</v>
      </c>
      <c s="2" r="B1" t="s">
        <v>1</v>
      </c>
    </row>
    <row r="2" spans="1:3">
      <c s="2" r="B2" t="s">
        <v>2</v>
      </c>
      <c s="2" r="C2" t="s">
        <v>30</v>
      </c>
    </row>
    <row r="3" spans="1:3">
      <c s="3" r="A3" t="s">
        <v>372</v>
      </c>
    </row>
    <row r="4" spans="1:3">
      <c s="4" r="A4" t="s">
        <v>373</v>
      </c>
      <c s="7" r="B4" t="n">
        <v>68</v>
      </c>
      <c s="7" r="C4" t="n">
        <v>2822</v>
      </c>
    </row>
    <row r="5" spans="1:3">
      <c s="4" r="A5" t="s">
        <v>374</v>
      </c>
      <c s="6" r="B5" t="n">
        <v>0</v>
      </c>
      <c s="6" r="C5" t="n">
        <v>1465</v>
      </c>
    </row>
    <row r="6" spans="1:3">
      <c s="4" r="A6" t="s">
        <v>375</v>
      </c>
      <c s="6" r="B6" t="n">
        <v>-76</v>
      </c>
      <c s="6" r="C6" t="n">
        <v>-24989</v>
      </c>
    </row>
    <row r="7" spans="1:3">
      <c s="4" r="A7" t="s">
        <v>376</v>
      </c>
      <c s="6" r="B7" t="n">
        <v>8</v>
      </c>
      <c s="6" r="C7" t="n">
        <v>20770</v>
      </c>
    </row>
    <row r="8" spans="1:3">
      <c s="4" r="A8" t="s">
        <v>373</v>
      </c>
      <c s="7" r="B8" t="n">
        <v>0</v>
      </c>
      <c s="7" r="C8" t="n">
        <v>6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7</v>
      </c>
      <c s="2" r="B1" t="s">
        <v>1</v>
      </c>
    </row>
    <row r="2" spans="1:3">
      <c s="2" r="B2" t="s">
        <v>2</v>
      </c>
      <c s="2" r="C2" t="s">
        <v>30</v>
      </c>
    </row>
    <row r="3" spans="1:3">
      <c s="3" r="A3" t="s">
        <v>378</v>
      </c>
    </row>
    <row r="4" spans="1:3">
      <c s="4" r="A4" t="s">
        <v>379</v>
      </c>
      <c s="7" r="B4" t="n">
        <v>5</v>
      </c>
    </row>
    <row r="5" spans="1:3">
      <c s="4" r="A5" t="s">
        <v>380</v>
      </c>
      <c s="9" r="B5" t="n">
        <v>0.52</v>
      </c>
    </row>
    <row r="6" spans="1:3">
      <c s="4" r="A6" t="s">
        <v>381</v>
      </c>
      <c s="4" r="B6" t="s">
        <v>382</v>
      </c>
      <c s="4" r="C6" t="s">
        <v>382</v>
      </c>
    </row>
    <row r="7" spans="1:3">
      <c s="4" r="A7" t="s">
        <v>383</v>
      </c>
      <c s="4" r="B7" t="s">
        <v>384</v>
      </c>
    </row>
    <row r="8" spans="1:3">
      <c s="4" r="A8" t="s">
        <v>385</v>
      </c>
      <c s="4" r="B8" t="s">
        <v>386</v>
      </c>
    </row>
    <row r="9" spans="1:3">
      <c s="4" r="A9" t="s">
        <v>387</v>
      </c>
      <c s="4" r="B9" t="s">
        <v>388</v>
      </c>
    </row>
    <row r="10" spans="1:3">
      <c s="4" r="A10" t="s">
        <v>389</v>
      </c>
    </row>
    <row r="11" spans="1:3">
      <c s="3" r="A11" t="s">
        <v>378</v>
      </c>
    </row>
    <row r="12" spans="1:3">
      <c s="4" r="A12" t="s">
        <v>379</v>
      </c>
      <c s="9" r="C12" t="n">
        <v>1.66</v>
      </c>
    </row>
    <row r="13" spans="1:3">
      <c s="4" r="A13" t="s">
        <v>380</v>
      </c>
      <c s="9" r="C13" t="n">
        <v>0.34</v>
      </c>
    </row>
    <row r="14" spans="1:3">
      <c s="4" r="A14" t="s">
        <v>383</v>
      </c>
      <c s="4" r="C14" t="s">
        <v>390</v>
      </c>
    </row>
    <row r="15" spans="1:3">
      <c s="4" r="A15" t="s">
        <v>385</v>
      </c>
      <c s="4" r="C15" t="s">
        <v>391</v>
      </c>
    </row>
    <row r="16" spans="1:3">
      <c s="4" r="A16" t="s">
        <v>387</v>
      </c>
      <c s="4" r="C16" t="s">
        <v>392</v>
      </c>
    </row>
    <row r="17" spans="1:3">
      <c s="4" r="A17" t="s">
        <v>393</v>
      </c>
    </row>
    <row r="18" spans="1:3">
      <c s="3" r="A18" t="s">
        <v>378</v>
      </c>
    </row>
    <row r="19" spans="1:3">
      <c s="4" r="A19" t="s">
        <v>379</v>
      </c>
      <c s="9" r="C19" t="n">
        <v>2.6</v>
      </c>
    </row>
    <row r="20" spans="1:3">
      <c s="4" r="A20" t="s">
        <v>380</v>
      </c>
      <c s="9" r="C20" t="n">
        <v>1.3</v>
      </c>
    </row>
    <row r="21" spans="1:3">
      <c s="4" r="A21" t="s">
        <v>383</v>
      </c>
      <c s="4" r="C21" t="s">
        <v>394</v>
      </c>
    </row>
    <row r="22" spans="1:3">
      <c s="4" r="A22" t="s">
        <v>385</v>
      </c>
      <c s="4" r="C22" t="s">
        <v>395</v>
      </c>
    </row>
    <row r="23" spans="1:3">
      <c s="4" r="A23" t="s">
        <v>387</v>
      </c>
      <c s="4" r="C23" t="s">
        <v>3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97</v>
      </c>
      <c s="2" r="B1" t="s">
        <v>1</v>
      </c>
    </row>
    <row r="2" spans="1:3">
      <c s="2" r="B2" t="s">
        <v>2</v>
      </c>
      <c s="2" r="C2" t="s">
        <v>30</v>
      </c>
    </row>
    <row r="3" spans="1:3">
      <c s="3" r="A3" t="s">
        <v>398</v>
      </c>
    </row>
    <row r="4" spans="1:3">
      <c s="4" r="A4" t="s">
        <v>399</v>
      </c>
      <c s="6" r="B4" t="n">
        <v>16966921</v>
      </c>
      <c s="6" r="C4" t="n">
        <v>11589412</v>
      </c>
    </row>
    <row r="5" spans="1:3">
      <c s="4" r="A5" t="s">
        <v>400</v>
      </c>
      <c s="6" r="B5" t="n">
        <v>599677</v>
      </c>
    </row>
    <row r="6" spans="1:3">
      <c s="4" r="A6" t="s">
        <v>401</v>
      </c>
      <c s="6" r="B6" t="n">
        <v>4636588</v>
      </c>
    </row>
    <row r="7" spans="1:3">
      <c s="4" r="A7" t="s">
        <v>402</v>
      </c>
      <c s="6" r="B7" t="n">
        <v>1506024</v>
      </c>
    </row>
    <row r="8" spans="1:3">
      <c s="4" r="A8" t="s">
        <v>403</v>
      </c>
      <c s="6" r="B8" t="n">
        <v>23709210</v>
      </c>
      <c s="6" r="C8" t="n">
        <v>11589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r="1" spans="1:6">
      <c s="1" r="A1" t="s">
        <v>404</v>
      </c>
      <c s="2" r="B1" t="s">
        <v>405</v>
      </c>
      <c s="2" r="C1" t="s">
        <v>406</v>
      </c>
      <c s="2" r="D1" t="s">
        <v>407</v>
      </c>
      <c s="2" r="E1" t="s">
        <v>408</v>
      </c>
      <c s="2" r="F1" t="s">
        <v>409</v>
      </c>
    </row>
    <row r="2" spans="1:6">
      <c s="4" r="A2" t="s">
        <v>291</v>
      </c>
    </row>
    <row r="3" spans="1:6">
      <c s="3" r="A3" t="s">
        <v>410</v>
      </c>
    </row>
    <row r="4" spans="1:6">
      <c s="4" r="A4" t="s">
        <v>411</v>
      </c>
      <c s="4" r="E4" t="s">
        <v>412</v>
      </c>
    </row>
    <row r="5" spans="1:6">
      <c s="4" r="A5" t="s">
        <v>413</v>
      </c>
      <c s="7" r="E5" t="n">
        <v>1062</v>
      </c>
    </row>
    <row r="6" spans="1:6">
      <c s="4" r="A6" t="s">
        <v>414</v>
      </c>
      <c s="6" r="E6" t="n">
        <v>1750</v>
      </c>
    </row>
    <row r="7" spans="1:6">
      <c s="4" r="A7" t="s">
        <v>415</v>
      </c>
      <c s="6" r="E7" t="n">
        <v>2812</v>
      </c>
    </row>
    <row r="8" spans="1:6">
      <c s="4" r="A8" t="s">
        <v>416</v>
      </c>
      <c s="7" r="E8" t="n">
        <v>2812</v>
      </c>
    </row>
    <row r="9" spans="1:6">
      <c s="4" r="A9" t="s">
        <v>294</v>
      </c>
    </row>
    <row r="10" spans="1:6">
      <c s="3" r="A10" t="s">
        <v>410</v>
      </c>
    </row>
    <row r="11" spans="1:6">
      <c s="4" r="A11" t="s">
        <v>411</v>
      </c>
      <c s="4" r="D11" t="s">
        <v>412</v>
      </c>
      <c s="4" r="F11" t="s">
        <v>412</v>
      </c>
    </row>
    <row r="12" spans="1:6">
      <c s="4" r="A12" t="s">
        <v>413</v>
      </c>
      <c s="7" r="D12" t="n">
        <v>850</v>
      </c>
    </row>
    <row r="13" spans="1:6">
      <c s="4" r="A13" t="s">
        <v>414</v>
      </c>
      <c s="6" r="D13" t="n">
        <v>2650</v>
      </c>
    </row>
    <row r="14" spans="1:6">
      <c s="4" r="A14" t="s">
        <v>415</v>
      </c>
      <c s="6" r="D14" t="n">
        <v>3937</v>
      </c>
    </row>
    <row r="15" spans="1:6">
      <c s="4" r="A15" t="s">
        <v>417</v>
      </c>
      <c s="6" r="D15" t="n">
        <v>437</v>
      </c>
    </row>
    <row r="16" spans="1:6">
      <c s="4" r="A16" t="s">
        <v>416</v>
      </c>
      <c s="7" r="D16" t="n">
        <v>3937</v>
      </c>
    </row>
    <row r="17" spans="1:6">
      <c s="4" r="A17" t="s">
        <v>418</v>
      </c>
    </row>
    <row r="18" spans="1:6">
      <c s="3" r="A18" t="s">
        <v>410</v>
      </c>
    </row>
    <row r="19" spans="1:6">
      <c s="4" r="A19" t="s">
        <v>411</v>
      </c>
      <c s="4" r="B19" t="s">
        <v>412</v>
      </c>
    </row>
    <row r="20" spans="1:6">
      <c s="4" r="A20" t="s">
        <v>413</v>
      </c>
      <c s="7" r="B20" t="n">
        <v>2500</v>
      </c>
    </row>
    <row r="21" spans="1:6">
      <c s="4" r="A21" t="s">
        <v>419</v>
      </c>
      <c s="4" r="C21" t="s">
        <v>420</v>
      </c>
    </row>
    <row r="22" spans="1:6">
      <c s="4" r="A22" t="s">
        <v>421</v>
      </c>
      <c s="6" r="B22" t="n">
        <v>4500</v>
      </c>
    </row>
    <row r="23" spans="1:6">
      <c s="4" r="A23" t="s">
        <v>416</v>
      </c>
      <c s="7" r="B23" t="n">
        <v>7000</v>
      </c>
    </row>
    <row r="24" spans="1:6">
      <c s="4" r="A24" t="s">
        <v>422</v>
      </c>
    </row>
    <row r="25" spans="1:6">
      <c s="3" r="A25" t="s">
        <v>410</v>
      </c>
    </row>
    <row r="26" spans="1:6">
      <c s="4" r="A26" t="s">
        <v>423</v>
      </c>
      <c s="6" r="B26" t="n">
        <v>150602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4</v>
      </c>
      <c s="2" r="B1" t="s">
        <v>408</v>
      </c>
      <c s="2" r="C1" t="s">
        <v>2</v>
      </c>
      <c s="2" r="D1" t="s">
        <v>30</v>
      </c>
    </row>
    <row r="2" spans="1:4">
      <c s="3" r="A2" t="s">
        <v>425</v>
      </c>
    </row>
    <row r="3" spans="1:4">
      <c s="4" r="A3" t="s">
        <v>42</v>
      </c>
      <c s="7" r="C3" t="n">
        <v>10864</v>
      </c>
      <c s="7" r="D3" t="n">
        <v>2599</v>
      </c>
    </row>
    <row r="4" spans="1:4">
      <c s="4" r="A4" t="s">
        <v>291</v>
      </c>
    </row>
    <row r="5" spans="1:4">
      <c s="3" r="A5" t="s">
        <v>425</v>
      </c>
    </row>
    <row r="6" spans="1:4">
      <c s="4" r="A6" t="s">
        <v>426</v>
      </c>
      <c s="7" r="B6" t="n">
        <v>1062</v>
      </c>
    </row>
    <row r="7" spans="1:4">
      <c s="4" r="A7" t="s">
        <v>427</v>
      </c>
      <c s="6" r="B7" t="n">
        <v>1750</v>
      </c>
    </row>
    <row r="8" spans="1:4">
      <c s="4" r="A8" t="s">
        <v>428</v>
      </c>
      <c s="6" r="B8" t="n">
        <v>2812</v>
      </c>
    </row>
    <row r="9" spans="1:4">
      <c s="4" r="A9" t="s">
        <v>429</v>
      </c>
      <c s="6" r="B9" t="n">
        <v>1253</v>
      </c>
    </row>
    <row r="10" spans="1:4">
      <c s="4" r="A10" t="s">
        <v>430</v>
      </c>
      <c s="6" r="B10" t="n">
        <v>-1040</v>
      </c>
    </row>
    <row r="11" spans="1:4">
      <c s="4" r="A11" t="s">
        <v>431</v>
      </c>
      <c s="6" r="B11" t="n">
        <v>213</v>
      </c>
    </row>
    <row r="12" spans="1:4">
      <c s="4" r="A12" t="s">
        <v>42</v>
      </c>
      <c s="6" r="B12" t="n">
        <v>2599</v>
      </c>
    </row>
    <row r="13" spans="1:4">
      <c s="4" r="A13" t="s">
        <v>428</v>
      </c>
      <c s="7" r="B13" t="n">
        <v>28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78</v>
      </c>
      <c s="2" r="B1" t="s">
        <v>1</v>
      </c>
    </row>
    <row r="2" spans="1:3">
      <c s="2" r="B2" t="s">
        <v>2</v>
      </c>
      <c s="2" r="C2" t="s">
        <v>30</v>
      </c>
    </row>
    <row r="3" spans="1:3">
      <c s="4" r="A3" t="s">
        <v>79</v>
      </c>
      <c s="7" r="B3" t="n">
        <v>53713</v>
      </c>
      <c s="7" r="C3" t="n">
        <v>20190</v>
      </c>
    </row>
    <row r="4" spans="1:3">
      <c s="4" r="A4" t="s">
        <v>80</v>
      </c>
      <c s="6" r="B4" t="n">
        <v>36664</v>
      </c>
      <c s="6" r="C4" t="n">
        <v>14578</v>
      </c>
    </row>
    <row r="5" spans="1:3">
      <c s="4" r="A5" t="s">
        <v>81</v>
      </c>
      <c s="6" r="B5" t="n">
        <v>17049</v>
      </c>
      <c s="6" r="C5" t="n">
        <v>5612</v>
      </c>
    </row>
    <row r="6" spans="1:3">
      <c s="3" r="A6" t="s">
        <v>82</v>
      </c>
    </row>
    <row r="7" spans="1:3">
      <c s="4" r="A7" t="s">
        <v>83</v>
      </c>
      <c s="6" r="B7" t="n">
        <v>5941</v>
      </c>
      <c s="6" r="C7" t="n">
        <v>1575</v>
      </c>
    </row>
    <row r="8" spans="1:3">
      <c s="4" r="A8" t="s">
        <v>84</v>
      </c>
      <c s="6" r="B8" t="n">
        <v>8633</v>
      </c>
      <c s="6" r="C8" t="n">
        <v>3602</v>
      </c>
    </row>
    <row r="9" spans="1:3">
      <c s="4" r="A9" t="s">
        <v>85</v>
      </c>
      <c s="6" r="B9" t="n">
        <v>53</v>
      </c>
      <c s="6" r="C9" t="n">
        <v>113</v>
      </c>
    </row>
    <row r="10" spans="1:3">
      <c s="4" r="A10" t="s">
        <v>86</v>
      </c>
      <c s="6" r="B10" t="n">
        <v>51</v>
      </c>
      <c s="6" r="C10" t="n">
        <v>10</v>
      </c>
    </row>
    <row r="11" spans="1:3">
      <c s="4" r="A11" t="s">
        <v>87</v>
      </c>
      <c s="6" r="B11" t="n">
        <v>14678</v>
      </c>
      <c s="6" r="C11" t="n">
        <v>5300</v>
      </c>
    </row>
    <row r="12" spans="1:3">
      <c s="4" r="A12" t="s">
        <v>88</v>
      </c>
      <c s="6" r="B12" t="n">
        <v>2371</v>
      </c>
      <c s="6" r="C12" t="n">
        <v>312</v>
      </c>
    </row>
    <row r="13" spans="1:3">
      <c s="3" r="A13" t="s">
        <v>89</v>
      </c>
    </row>
    <row r="14" spans="1:3">
      <c s="4" r="A14" t="s">
        <v>90</v>
      </c>
      <c s="6" r="B14" t="n">
        <v>10</v>
      </c>
      <c s="6" r="C14" t="n">
        <v>0</v>
      </c>
    </row>
    <row r="15" spans="1:3">
      <c s="4" r="A15" t="s">
        <v>91</v>
      </c>
      <c s="6" r="B15" t="n">
        <v>-3</v>
      </c>
      <c s="6" r="C15" t="n">
        <v>-33</v>
      </c>
    </row>
    <row r="16" spans="1:3">
      <c s="4" r="A16" t="s">
        <v>92</v>
      </c>
      <c s="6" r="B16" t="n">
        <v>0</v>
      </c>
      <c s="6" r="C16" t="n">
        <v>-187</v>
      </c>
    </row>
    <row r="17" spans="1:3">
      <c s="4" r="A17" t="s">
        <v>93</v>
      </c>
      <c s="6" r="B17" t="n">
        <v>69</v>
      </c>
      <c s="6" r="C17" t="n">
        <v>-20770</v>
      </c>
    </row>
    <row r="18" spans="1:3">
      <c s="4" r="A18" t="s">
        <v>94</v>
      </c>
      <c s="6" r="B18" t="n">
        <v>-1391</v>
      </c>
      <c s="6" r="C18" t="n">
        <v>-4194</v>
      </c>
    </row>
    <row r="19" spans="1:3">
      <c s="4" r="A19" t="s">
        <v>95</v>
      </c>
      <c s="6" r="B19" t="n">
        <v>-1315</v>
      </c>
      <c s="6" r="C19" t="n">
        <v>-25184</v>
      </c>
    </row>
    <row r="20" spans="1:3">
      <c s="4" r="A20" t="s">
        <v>96</v>
      </c>
      <c s="6" r="B20" t="n">
        <v>1056</v>
      </c>
      <c s="6" r="C20" t="n">
        <v>-24872</v>
      </c>
    </row>
    <row r="21" spans="1:3">
      <c s="4" r="A21" t="s">
        <v>97</v>
      </c>
      <c s="6" r="B21" t="n">
        <v>0</v>
      </c>
      <c s="6" r="C21" t="n">
        <v>0</v>
      </c>
    </row>
    <row r="22" spans="1:3">
      <c s="4" r="A22" t="s">
        <v>98</v>
      </c>
      <c s="7" r="B22" t="n">
        <v>1056</v>
      </c>
      <c s="7" r="C22" t="n">
        <v>-24872</v>
      </c>
    </row>
    <row r="23" spans="1:3">
      <c s="3" r="A23" t="s">
        <v>99</v>
      </c>
    </row>
    <row r="24" spans="1:3">
      <c s="4" r="A24" t="s">
        <v>100</v>
      </c>
      <c s="9" r="B24" t="n">
        <v>0.06</v>
      </c>
      <c s="9" r="C24" t="n">
        <v>-2.15</v>
      </c>
    </row>
    <row r="25" spans="1:3">
      <c s="4" r="A25" t="s">
        <v>101</v>
      </c>
      <c s="9" r="B25" t="n">
        <v>0.05</v>
      </c>
      <c s="9" r="C25" t="n">
        <v>-2.15</v>
      </c>
    </row>
    <row r="26" spans="1:3">
      <c s="3" r="A26" t="s">
        <v>102</v>
      </c>
    </row>
    <row r="27" spans="1:3">
      <c s="4" r="A27" t="s">
        <v>103</v>
      </c>
      <c s="6" r="B27" t="n">
        <v>16966921</v>
      </c>
      <c s="6" r="C27" t="n">
        <v>11589412</v>
      </c>
    </row>
    <row r="28" spans="1:3">
      <c s="4" r="A28" t="s">
        <v>104</v>
      </c>
      <c s="6" r="B28" t="n">
        <v>23709210</v>
      </c>
      <c s="6" r="C28" t="n">
        <v>11589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4</v>
      </c>
      <c s="2" r="B1" t="s">
        <v>407</v>
      </c>
      <c s="2" r="C1" t="s">
        <v>2</v>
      </c>
      <c s="2" r="D1" t="s">
        <v>30</v>
      </c>
    </row>
    <row r="2" spans="1:4">
      <c s="3" r="A2" t="s">
        <v>425</v>
      </c>
    </row>
    <row r="3" spans="1:4">
      <c s="4" r="A3" t="s">
        <v>42</v>
      </c>
      <c s="7" r="C3" t="n">
        <v>10864</v>
      </c>
      <c s="7" r="D3" t="n">
        <v>2599</v>
      </c>
    </row>
    <row r="4" spans="1:4">
      <c s="4" r="A4" t="s">
        <v>294</v>
      </c>
    </row>
    <row r="5" spans="1:4">
      <c s="3" r="A5" t="s">
        <v>425</v>
      </c>
    </row>
    <row r="6" spans="1:4">
      <c s="4" r="A6" t="s">
        <v>426</v>
      </c>
      <c s="7" r="B6" t="n">
        <v>850</v>
      </c>
    </row>
    <row r="7" spans="1:4">
      <c s="4" r="A7" t="s">
        <v>432</v>
      </c>
      <c s="6" r="B7" t="n">
        <v>437</v>
      </c>
    </row>
    <row r="8" spans="1:4">
      <c s="4" r="A8" t="s">
        <v>427</v>
      </c>
      <c s="6" r="B8" t="n">
        <v>2650</v>
      </c>
    </row>
    <row r="9" spans="1:4">
      <c s="4" r="A9" t="s">
        <v>428</v>
      </c>
      <c s="6" r="B9" t="n">
        <v>3937</v>
      </c>
    </row>
    <row r="10" spans="1:4">
      <c s="4" r="A10" t="s">
        <v>429</v>
      </c>
      <c s="6" r="B10" t="n">
        <v>1442</v>
      </c>
    </row>
    <row r="11" spans="1:4">
      <c s="4" r="A11" t="s">
        <v>430</v>
      </c>
      <c s="6" r="B11" t="n">
        <v>-799</v>
      </c>
    </row>
    <row r="12" spans="1:4">
      <c s="4" r="A12" t="s">
        <v>431</v>
      </c>
      <c s="6" r="B12" t="n">
        <v>643</v>
      </c>
    </row>
    <row r="13" spans="1:4">
      <c s="4" r="A13" t="s">
        <v>42</v>
      </c>
      <c s="6" r="B13" t="n">
        <v>3294</v>
      </c>
    </row>
    <row r="14" spans="1:4">
      <c s="4" r="A14" t="s">
        <v>428</v>
      </c>
      <c s="7" r="B14" t="n">
        <v>39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24</v>
      </c>
      <c s="2" r="B1" t="s">
        <v>405</v>
      </c>
      <c s="2" r="C1" t="s">
        <v>2</v>
      </c>
      <c s="2" r="D1" t="s">
        <v>30</v>
      </c>
    </row>
    <row r="2" spans="1:4">
      <c s="3" r="A2" t="s">
        <v>425</v>
      </c>
    </row>
    <row r="3" spans="1:4">
      <c s="4" r="A3" t="s">
        <v>42</v>
      </c>
      <c s="7" r="C3" t="n">
        <v>10864</v>
      </c>
      <c s="7" r="D3" t="n">
        <v>2599</v>
      </c>
    </row>
    <row r="4" spans="1:4">
      <c s="4" r="A4" t="s">
        <v>296</v>
      </c>
    </row>
    <row r="5" spans="1:4">
      <c s="3" r="A5" t="s">
        <v>425</v>
      </c>
    </row>
    <row r="6" spans="1:4">
      <c s="4" r="A6" t="s">
        <v>426</v>
      </c>
      <c s="7" r="B6" t="n">
        <v>2500</v>
      </c>
    </row>
    <row r="7" spans="1:4">
      <c s="4" r="A7" t="s">
        <v>433</v>
      </c>
      <c s="6" r="B7" t="n">
        <v>4500</v>
      </c>
    </row>
    <row r="8" spans="1:4">
      <c s="4" r="A8" t="s">
        <v>428</v>
      </c>
      <c s="6" r="B8" t="n">
        <v>7000</v>
      </c>
    </row>
    <row r="9" spans="1:4">
      <c s="4" r="A9" t="s">
        <v>429</v>
      </c>
      <c s="6" r="B9" t="n">
        <v>5203</v>
      </c>
    </row>
    <row r="10" spans="1:4">
      <c s="4" r="A10" t="s">
        <v>430</v>
      </c>
      <c s="6" r="B10" t="n">
        <v>-3674</v>
      </c>
    </row>
    <row r="11" spans="1:4">
      <c s="4" r="A11" t="s">
        <v>431</v>
      </c>
      <c s="6" r="B11" t="n">
        <v>1529</v>
      </c>
    </row>
    <row r="12" spans="1:4">
      <c s="4" r="A12" t="s">
        <v>42</v>
      </c>
      <c s="6" r="B12" t="n">
        <v>4971</v>
      </c>
    </row>
    <row r="13" spans="1:4">
      <c s="4" r="A13" t="s">
        <v>43</v>
      </c>
      <c s="6" r="B13" t="n">
        <v>500</v>
      </c>
    </row>
    <row r="14" spans="1:4">
      <c s="4" r="A14" t="s">
        <v>428</v>
      </c>
      <c s="7" r="B14" t="n">
        <v>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34</v>
      </c>
      <c s="2" r="B1" t="s">
        <v>1</v>
      </c>
    </row>
    <row r="2" spans="1:3">
      <c s="2" r="B2" t="s">
        <v>2</v>
      </c>
      <c s="2" r="C2" t="s">
        <v>30</v>
      </c>
    </row>
    <row r="3" spans="1:3">
      <c s="3" r="A3" t="s">
        <v>435</v>
      </c>
    </row>
    <row r="4" spans="1:3">
      <c s="4" r="A4" t="s">
        <v>436</v>
      </c>
      <c s="7" r="B4" t="n">
        <v>53713</v>
      </c>
      <c s="7" r="C4" t="n">
        <v>20190</v>
      </c>
    </row>
    <row r="5" spans="1:3">
      <c s="4" r="A5" t="s">
        <v>437</v>
      </c>
      <c s="6" r="B5" t="n">
        <v>1056</v>
      </c>
      <c s="6" r="C5" t="n">
        <v>-24872</v>
      </c>
    </row>
    <row r="6" spans="1:3">
      <c s="4" r="A6" t="s">
        <v>291</v>
      </c>
    </row>
    <row r="7" spans="1:3">
      <c s="3" r="A7" t="s">
        <v>435</v>
      </c>
    </row>
    <row r="8" spans="1:3">
      <c s="4" r="A8" t="s">
        <v>436</v>
      </c>
      <c s="6" r="B8" t="n">
        <v>66981</v>
      </c>
      <c s="6" r="C8" t="n">
        <v>36017</v>
      </c>
    </row>
    <row r="9" spans="1:3">
      <c s="4" r="A9" t="s">
        <v>437</v>
      </c>
      <c s="7" r="B9" t="n">
        <v>1858</v>
      </c>
      <c s="7" r="C9" t="n">
        <v>-23472</v>
      </c>
    </row>
    <row r="10" spans="1:3">
      <c s="4" r="A10" t="s">
        <v>438</v>
      </c>
      <c s="9" r="B10" t="n">
        <v>0.1</v>
      </c>
      <c s="9" r="C10" t="n">
        <v>-2.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39</v>
      </c>
      <c s="2" r="B1" t="s">
        <v>1</v>
      </c>
    </row>
    <row r="2" spans="1:3">
      <c s="2" r="B2" t="s">
        <v>2</v>
      </c>
      <c s="2" r="C2" t="s">
        <v>30</v>
      </c>
    </row>
    <row r="3" spans="1:3">
      <c s="3" r="A3" t="s">
        <v>189</v>
      </c>
    </row>
    <row r="4" spans="1:3">
      <c s="4" r="A4" t="s">
        <v>337</v>
      </c>
      <c s="7" r="B4" t="n">
        <v>51</v>
      </c>
      <c s="7" r="C4" t="n">
        <v>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2</v>
      </c>
      <c s="2" r="C1" t="s">
        <v>30</v>
      </c>
    </row>
    <row r="2" spans="1:3">
      <c s="3" r="A2" t="s">
        <v>358</v>
      </c>
    </row>
    <row r="3" spans="1:3">
      <c s="4" r="A3" t="s">
        <v>441</v>
      </c>
      <c s="7" r="B3" t="n">
        <v>886</v>
      </c>
      <c s="7" r="C3" t="n">
        <v>167</v>
      </c>
    </row>
    <row r="4" spans="1:3">
      <c s="4" r="A4" t="s">
        <v>442</v>
      </c>
      <c s="6" r="B4" t="n">
        <v>-141</v>
      </c>
      <c s="6" r="C4" t="n">
        <v>-83</v>
      </c>
    </row>
    <row r="5" spans="1:3">
      <c s="6" r="B5" t="n">
        <v>745</v>
      </c>
      <c s="6" r="C5" t="n">
        <v>84</v>
      </c>
    </row>
    <row r="6" spans="1:3">
      <c s="4" r="A6" t="s">
        <v>443</v>
      </c>
    </row>
    <row r="7" spans="1:3">
      <c s="3" r="A7" t="s">
        <v>358</v>
      </c>
    </row>
    <row r="8" spans="1:3">
      <c s="4" r="A8" t="s">
        <v>441</v>
      </c>
      <c s="6" r="B8" t="n">
        <v>48</v>
      </c>
      <c s="6" r="C8" t="n">
        <v>20</v>
      </c>
    </row>
    <row r="9" spans="1:3">
      <c s="4" r="A9" t="s">
        <v>444</v>
      </c>
    </row>
    <row r="10" spans="1:3">
      <c s="3" r="A10" t="s">
        <v>358</v>
      </c>
    </row>
    <row r="11" spans="1:3">
      <c s="4" r="A11" t="s">
        <v>441</v>
      </c>
      <c s="6" r="B11" t="n">
        <v>221</v>
      </c>
      <c s="6" r="C11" t="n">
        <v>26</v>
      </c>
    </row>
    <row r="12" spans="1:3">
      <c s="4" r="A12" t="s">
        <v>445</v>
      </c>
    </row>
    <row r="13" spans="1:3">
      <c s="3" r="A13" t="s">
        <v>358</v>
      </c>
    </row>
    <row r="14" spans="1:3">
      <c s="4" r="A14" t="s">
        <v>441</v>
      </c>
      <c s="6" r="B14" t="n">
        <v>552</v>
      </c>
      <c s="6" r="C14" t="n">
        <v>41</v>
      </c>
    </row>
    <row r="15" spans="1:3">
      <c s="4" r="A15" t="s">
        <v>446</v>
      </c>
    </row>
    <row r="16" spans="1:3">
      <c s="3" r="A16" t="s">
        <v>358</v>
      </c>
    </row>
    <row r="17" spans="1:3">
      <c s="4" r="A17" t="s">
        <v>441</v>
      </c>
      <c s="7" r="B17" t="n">
        <v>65</v>
      </c>
      <c s="7" r="C17" t="n">
        <v>8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30</v>
      </c>
    </row>
    <row r="2" spans="1:3">
      <c s="3" r="A2" t="s">
        <v>448</v>
      </c>
    </row>
    <row r="3" spans="1:3">
      <c s="4" r="A3" t="s">
        <v>449</v>
      </c>
      <c s="7" r="B3" t="n">
        <v>4273</v>
      </c>
      <c s="7" r="C3" t="n">
        <v>1500</v>
      </c>
    </row>
    <row r="4" spans="1:3">
      <c s="4" r="A4" t="s">
        <v>450</v>
      </c>
      <c s="6" r="B4" t="n">
        <v>295</v>
      </c>
      <c s="6" r="C4" t="n">
        <v>295</v>
      </c>
    </row>
    <row r="5" spans="1:3">
      <c s="4" r="A5" t="s">
        <v>451</v>
      </c>
      <c s="6" r="B5" t="n">
        <v>465</v>
      </c>
      <c s="6" r="C5" t="n">
        <v>176</v>
      </c>
    </row>
    <row r="6" spans="1:3">
      <c s="4" r="A6" t="s">
        <v>112</v>
      </c>
      <c s="7" r="B6" t="n">
        <v>5033</v>
      </c>
      <c s="7" r="C6" t="n">
        <v>19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5"/>
    <col customWidth="1" max="5" min="5" width="16"/>
    <col customWidth="1" max="6" min="6" width="36"/>
    <col customWidth="1" max="7" min="7" width="14"/>
  </cols>
  <sheetData>
    <row r="1" spans="1:7">
      <c s="1" r="A1" t="s">
        <v>452</v>
      </c>
      <c s="2" r="B1" t="s">
        <v>2</v>
      </c>
      <c s="2" r="C1" t="s">
        <v>453</v>
      </c>
      <c s="2" r="D1" t="s">
        <v>454</v>
      </c>
      <c s="2" r="E1" t="s">
        <v>455</v>
      </c>
      <c s="2" r="F1" t="s">
        <v>456</v>
      </c>
      <c s="2" r="G1" t="s">
        <v>30</v>
      </c>
    </row>
    <row r="2" spans="1:7">
      <c s="3" r="A2" t="s">
        <v>457</v>
      </c>
    </row>
    <row r="3" spans="1:7">
      <c s="4" r="A3" t="s">
        <v>458</v>
      </c>
      <c s="7" r="B3" t="n">
        <v>2028</v>
      </c>
      <c s="7" r="G3" t="n">
        <v>0</v>
      </c>
    </row>
    <row r="4" spans="1:7">
      <c s="4" r="A4" t="s">
        <v>459</v>
      </c>
    </row>
    <row r="5" spans="1:7">
      <c s="3" r="A5" t="s">
        <v>457</v>
      </c>
    </row>
    <row r="6" spans="1:7">
      <c s="4" r="A6" t="s">
        <v>460</v>
      </c>
      <c s="7" r="C6" t="n">
        <v>250</v>
      </c>
      <c s="7" r="D6" t="n">
        <v>130</v>
      </c>
    </row>
    <row r="7" spans="1:7">
      <c s="4" r="A7" t="s">
        <v>461</v>
      </c>
      <c s="4" r="C7" t="s">
        <v>462</v>
      </c>
      <c s="4" r="D7" t="s">
        <v>462</v>
      </c>
    </row>
    <row r="8" spans="1:7">
      <c s="4" r="A8" t="s">
        <v>463</v>
      </c>
      <c s="7" r="C8" t="n">
        <v>5</v>
      </c>
      <c s="7" r="D8" t="n">
        <v>2</v>
      </c>
    </row>
    <row r="9" spans="1:7">
      <c s="4" r="A9" t="s">
        <v>464</v>
      </c>
      <c s="4" r="C9" t="s">
        <v>465</v>
      </c>
      <c s="4" r="D9" t="s">
        <v>466</v>
      </c>
    </row>
    <row r="10" spans="1:7">
      <c s="4" r="A10" t="s">
        <v>467</v>
      </c>
      <c s="4" r="C10" t="s">
        <v>468</v>
      </c>
      <c s="4" r="D10" t="s">
        <v>469</v>
      </c>
    </row>
    <row r="11" spans="1:7">
      <c s="4" r="A11" t="s">
        <v>470</v>
      </c>
    </row>
    <row r="12" spans="1:7">
      <c s="3" r="A12" t="s">
        <v>457</v>
      </c>
    </row>
    <row r="13" spans="1:7">
      <c s="4" r="A13" t="s">
        <v>463</v>
      </c>
      <c s="7" r="F13" t="n">
        <v>1</v>
      </c>
    </row>
    <row r="14" spans="1:7">
      <c s="4" r="A14" t="s">
        <v>467</v>
      </c>
      <c s="4" r="F14" t="s">
        <v>471</v>
      </c>
    </row>
    <row r="15" spans="1:7">
      <c s="4" r="A15" t="s">
        <v>458</v>
      </c>
      <c s="6" r="B15" t="n">
        <v>61</v>
      </c>
    </row>
    <row r="16" spans="1:7">
      <c s="4" r="A16" t="s">
        <v>472</v>
      </c>
      <c s="4" r="F16" t="s">
        <v>473</v>
      </c>
    </row>
    <row r="17" spans="1:7">
      <c s="4" r="A17" t="s">
        <v>474</v>
      </c>
    </row>
    <row r="18" spans="1:7">
      <c s="3" r="A18" t="s">
        <v>457</v>
      </c>
    </row>
    <row r="19" spans="1:7">
      <c s="4" r="A19" t="s">
        <v>475</v>
      </c>
      <c s="7" r="B19" t="n">
        <v>2500</v>
      </c>
    </row>
    <row r="20" spans="1:7">
      <c s="4" r="A20" t="s">
        <v>476</v>
      </c>
      <c s="4" r="B20" t="s">
        <v>477</v>
      </c>
    </row>
    <row r="21" spans="1:7">
      <c s="4" r="A21" t="s">
        <v>478</v>
      </c>
      <c s="7" r="B21" t="n">
        <v>1800</v>
      </c>
    </row>
    <row r="22" spans="1:7">
      <c s="4" r="A22" t="s">
        <v>479</v>
      </c>
      <c s="4" r="B22" t="s">
        <v>480</v>
      </c>
    </row>
    <row r="23" spans="1:7">
      <c s="4" r="A23" t="s">
        <v>481</v>
      </c>
    </row>
    <row r="24" spans="1:7">
      <c s="3" r="A24" t="s">
        <v>457</v>
      </c>
    </row>
    <row r="25" spans="1:7">
      <c s="4" r="A25" t="s">
        <v>475</v>
      </c>
      <c s="7" r="B25" t="n">
        <v>2500</v>
      </c>
    </row>
    <row r="26" spans="1:7">
      <c s="4" r="A26" t="s">
        <v>482</v>
      </c>
    </row>
    <row r="27" spans="1:7">
      <c s="3" r="A27" t="s">
        <v>457</v>
      </c>
    </row>
    <row r="28" spans="1:7">
      <c s="4" r="A28" t="s">
        <v>475</v>
      </c>
      <c s="7" r="E28" t="n">
        <v>200</v>
      </c>
    </row>
    <row r="29" spans="1:7">
      <c s="4" r="A29" t="s">
        <v>476</v>
      </c>
      <c s="4" r="E29" t="s">
        <v>483</v>
      </c>
    </row>
    <row r="30" spans="1:7">
      <c s="4" r="A30" t="s">
        <v>484</v>
      </c>
      <c s="6" r="B30" t="n">
        <v>137</v>
      </c>
    </row>
    <row r="31" spans="1:7">
      <c s="4" r="A31" t="s">
        <v>485</v>
      </c>
    </row>
    <row r="32" spans="1:7">
      <c s="3" r="A32" t="s">
        <v>457</v>
      </c>
    </row>
    <row r="33" spans="1:7">
      <c s="4" r="A33" t="s">
        <v>458</v>
      </c>
      <c s="6" r="B33" t="n">
        <v>88</v>
      </c>
    </row>
    <row r="34" spans="1:7">
      <c s="4" r="A34" t="s">
        <v>486</v>
      </c>
    </row>
    <row r="35" spans="1:7">
      <c s="3" r="A35" t="s">
        <v>457</v>
      </c>
    </row>
    <row r="36" spans="1:7">
      <c s="4" r="A36" t="s">
        <v>458</v>
      </c>
      <c s="7" r="B36" t="n">
        <v>173</v>
      </c>
    </row>
    <row r="37" spans="1:7">
      <c s="4" r="A37" t="s">
        <v>487</v>
      </c>
    </row>
    <row r="38" spans="1:7">
      <c s="3" r="A38" t="s">
        <v>457</v>
      </c>
    </row>
    <row r="39" spans="1:7">
      <c s="4" r="A39" t="s">
        <v>488</v>
      </c>
      <c s="4" r="E39" t="s">
        <v>4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0</v>
      </c>
      <c s="2" r="B1" t="s">
        <v>2</v>
      </c>
      <c s="2" r="C1" t="s">
        <v>30</v>
      </c>
    </row>
    <row r="2" spans="1:3">
      <c s="3" r="A2" t="s">
        <v>491</v>
      </c>
    </row>
    <row r="3" spans="1:3">
      <c s="4" r="A3" t="s">
        <v>492</v>
      </c>
      <c s="7" r="B3" t="n">
        <v>2260</v>
      </c>
      <c s="7" r="C3" t="n">
        <v>0</v>
      </c>
    </row>
    <row r="4" spans="1:3">
      <c s="4" r="A4" t="s">
        <v>493</v>
      </c>
      <c s="6" r="B4" t="n">
        <v>-2028</v>
      </c>
      <c s="6" r="C4" t="n">
        <v>0</v>
      </c>
    </row>
    <row r="5" spans="1:3">
      <c s="4" r="A5" t="s">
        <v>494</v>
      </c>
      <c s="6" r="B5" t="n">
        <v>232</v>
      </c>
      <c s="6" r="C5" t="n">
        <v>0</v>
      </c>
    </row>
    <row r="6" spans="1:3">
      <c s="4" r="A6" t="s">
        <v>470</v>
      </c>
    </row>
    <row r="7" spans="1:3">
      <c s="3" r="A7" t="s">
        <v>491</v>
      </c>
    </row>
    <row r="8" spans="1:3">
      <c s="4" r="A8" t="s">
        <v>495</v>
      </c>
      <c s="6" r="B8" t="n">
        <v>61</v>
      </c>
      <c s="6" r="C8" t="n">
        <v>0</v>
      </c>
    </row>
    <row r="9" spans="1:3">
      <c s="4" r="A9" t="s">
        <v>474</v>
      </c>
    </row>
    <row r="10" spans="1:3">
      <c s="3" r="A10" t="s">
        <v>491</v>
      </c>
    </row>
    <row r="11" spans="1:3">
      <c s="4" r="A11" t="s">
        <v>496</v>
      </c>
      <c s="6" r="B11" t="n">
        <v>1800</v>
      </c>
      <c s="6" r="C11" t="n">
        <v>0</v>
      </c>
    </row>
    <row r="12" spans="1:3">
      <c s="4" r="A12" t="s">
        <v>482</v>
      </c>
    </row>
    <row r="13" spans="1:3">
      <c s="3" r="A13" t="s">
        <v>491</v>
      </c>
    </row>
    <row r="14" spans="1:3">
      <c s="4" r="A14" t="s">
        <v>496</v>
      </c>
      <c s="6" r="B14" t="n">
        <v>137</v>
      </c>
      <c s="6" r="C14" t="n">
        <v>0</v>
      </c>
    </row>
    <row r="15" spans="1:3">
      <c s="4" r="A15" t="s">
        <v>485</v>
      </c>
    </row>
    <row r="16" spans="1:3">
      <c s="3" r="A16" t="s">
        <v>491</v>
      </c>
    </row>
    <row r="17" spans="1:3">
      <c s="4" r="A17" t="s">
        <v>495</v>
      </c>
      <c s="6" r="B17" t="n">
        <v>88</v>
      </c>
      <c s="6" r="C17" t="n">
        <v>0</v>
      </c>
    </row>
    <row r="18" spans="1:3">
      <c s="4" r="A18" t="s">
        <v>486</v>
      </c>
    </row>
    <row r="19" spans="1:3">
      <c s="3" r="A19" t="s">
        <v>491</v>
      </c>
    </row>
    <row r="20" spans="1:3">
      <c s="4" r="A20" t="s">
        <v>495</v>
      </c>
      <c s="7" r="B20" t="n">
        <v>174</v>
      </c>
      <c s="7" r="C20"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97</v>
      </c>
      <c s="2" r="B1" t="s">
        <v>1</v>
      </c>
    </row>
    <row r="2" spans="1:3">
      <c s="2" r="B2" t="s">
        <v>2</v>
      </c>
      <c s="2" r="C2" t="s">
        <v>30</v>
      </c>
    </row>
    <row r="3" spans="1:3">
      <c s="4" r="A3" t="s">
        <v>482</v>
      </c>
    </row>
    <row r="4" spans="1:3">
      <c s="3" r="A4" t="s">
        <v>491</v>
      </c>
    </row>
    <row r="5" spans="1:3">
      <c s="4" r="A5" t="s">
        <v>498</v>
      </c>
      <c s="4" r="B5" t="s">
        <v>499</v>
      </c>
      <c s="4" r="C5" t="s">
        <v>499</v>
      </c>
    </row>
    <row r="6" spans="1:3">
      <c s="4" r="A6" t="s">
        <v>485</v>
      </c>
    </row>
    <row r="7" spans="1:3">
      <c s="3" r="A7" t="s">
        <v>491</v>
      </c>
    </row>
    <row r="8" spans="1:3">
      <c s="4" r="A8" t="s">
        <v>498</v>
      </c>
      <c s="4" r="B8" t="s">
        <v>500</v>
      </c>
      <c s="4" r="C8" t="s">
        <v>500</v>
      </c>
    </row>
    <row r="9" spans="1:3">
      <c s="4" r="A9" t="s">
        <v>486</v>
      </c>
    </row>
    <row r="10" spans="1:3">
      <c s="3" r="A10" t="s">
        <v>491</v>
      </c>
    </row>
    <row r="11" spans="1:3">
      <c s="4" r="A11" t="s">
        <v>498</v>
      </c>
      <c s="4" r="B11" t="s">
        <v>501</v>
      </c>
      <c s="4" r="C11" t="s">
        <v>5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 customWidth="1" max="11" min="11" width="14"/>
  </cols>
  <sheetData>
    <row r="1" spans="1:11">
      <c s="1" r="A1" t="s">
        <v>502</v>
      </c>
      <c s="2" r="B1" t="s">
        <v>503</v>
      </c>
      <c s="2" r="C1" t="s">
        <v>504</v>
      </c>
      <c s="2" r="D1" t="s">
        <v>4</v>
      </c>
      <c s="2" r="E1" t="s">
        <v>409</v>
      </c>
      <c s="2" r="F1" t="s">
        <v>408</v>
      </c>
      <c s="2" r="G1" t="s">
        <v>505</v>
      </c>
      <c s="2" r="H1" t="s">
        <v>506</v>
      </c>
      <c s="2" r="I1" t="s">
        <v>2</v>
      </c>
      <c s="2" r="J1" t="s">
        <v>30</v>
      </c>
      <c s="2" r="K1" t="s">
        <v>407</v>
      </c>
    </row>
    <row r="2" spans="1:11">
      <c s="3" r="A2" t="s">
        <v>507</v>
      </c>
    </row>
    <row r="3" spans="1:11">
      <c s="4" r="A3" t="s">
        <v>508</v>
      </c>
      <c s="7" r="I3" t="n">
        <v>1300</v>
      </c>
    </row>
    <row r="4" spans="1:11">
      <c s="4" r="A4" t="s">
        <v>509</v>
      </c>
      <c s="6" r="I4" t="n">
        <v>1175517</v>
      </c>
    </row>
    <row r="5" spans="1:11">
      <c s="4" r="A5" t="s">
        <v>510</v>
      </c>
      <c s="7" r="I5" t="n">
        <v>850</v>
      </c>
      <c s="7" r="J5" t="n">
        <v>888</v>
      </c>
    </row>
    <row r="6" spans="1:11">
      <c s="4" r="A6" t="s">
        <v>511</v>
      </c>
      <c s="6" r="I6" t="n">
        <v>1186</v>
      </c>
      <c s="7" r="J6" t="n">
        <v>4014</v>
      </c>
    </row>
    <row r="7" spans="1:11">
      <c s="4" r="A7" t="s">
        <v>512</v>
      </c>
    </row>
    <row r="8" spans="1:11">
      <c s="3" r="A8" t="s">
        <v>507</v>
      </c>
    </row>
    <row r="9" spans="1:11">
      <c s="4" r="A9" t="s">
        <v>508</v>
      </c>
      <c s="7" r="C9" t="n">
        <v>750</v>
      </c>
    </row>
    <row r="10" spans="1:11">
      <c s="4" r="A10" t="s">
        <v>509</v>
      </c>
      <c s="6" r="C10" t="n">
        <v>1442309</v>
      </c>
    </row>
    <row r="11" spans="1:11">
      <c s="4" r="A11" t="s">
        <v>513</v>
      </c>
    </row>
    <row r="12" spans="1:11">
      <c s="3" r="A12" t="s">
        <v>507</v>
      </c>
    </row>
    <row r="13" spans="1:11">
      <c s="4" r="A13" t="s">
        <v>509</v>
      </c>
      <c s="6" r="J13" t="n">
        <v>5192399</v>
      </c>
    </row>
    <row r="14" spans="1:11">
      <c s="4" r="A14" t="s">
        <v>291</v>
      </c>
    </row>
    <row r="15" spans="1:11">
      <c s="3" r="A15" t="s">
        <v>507</v>
      </c>
    </row>
    <row r="16" spans="1:11">
      <c s="4" r="A16" t="s">
        <v>411</v>
      </c>
      <c s="4" r="F16" t="s">
        <v>412</v>
      </c>
    </row>
    <row r="17" spans="1:11">
      <c s="4" r="A17" t="s">
        <v>514</v>
      </c>
    </row>
    <row r="18" spans="1:11">
      <c s="3" r="A18" t="s">
        <v>507</v>
      </c>
    </row>
    <row r="19" spans="1:11">
      <c s="4" r="A19" t="s">
        <v>460</v>
      </c>
      <c s="7" r="F19" t="n">
        <v>1750</v>
      </c>
    </row>
    <row r="20" spans="1:11">
      <c s="4" r="A20" t="s">
        <v>515</v>
      </c>
      <c s="4" r="F20" t="s">
        <v>516</v>
      </c>
    </row>
    <row r="21" spans="1:11">
      <c s="4" r="A21" t="s">
        <v>517</v>
      </c>
      <c s="4" r="F21" t="s">
        <v>360</v>
      </c>
    </row>
    <row r="22" spans="1:11">
      <c s="4" r="A22" t="s">
        <v>461</v>
      </c>
      <c s="4" r="F22" t="s">
        <v>518</v>
      </c>
    </row>
    <row r="23" spans="1:11">
      <c s="4" r="A23" t="s">
        <v>519</v>
      </c>
      <c s="4" r="D23" t="s">
        <v>520</v>
      </c>
    </row>
    <row r="24" spans="1:11">
      <c s="4" r="A24" t="s">
        <v>508</v>
      </c>
      <c s="7" r="H24" t="n">
        <v>625</v>
      </c>
      <c s="7" r="I24" t="n">
        <v>375</v>
      </c>
    </row>
    <row r="25" spans="1:11">
      <c s="4" r="A25" t="s">
        <v>509</v>
      </c>
      <c s="6" r="H25" t="n">
        <v>1201923</v>
      </c>
      <c s="6" r="I25" t="n">
        <v>721154</v>
      </c>
    </row>
    <row r="26" spans="1:11">
      <c s="4" r="A26" t="s">
        <v>510</v>
      </c>
      <c s="7" r="I26" t="n">
        <v>750</v>
      </c>
      <c s="7" r="J26" t="n">
        <v>1125</v>
      </c>
    </row>
    <row r="27" spans="1:11">
      <c s="4" r="A27" t="s">
        <v>511</v>
      </c>
      <c s="6" r="I27" t="n">
        <v>234</v>
      </c>
    </row>
    <row r="28" spans="1:11">
      <c s="4" r="A28" t="s">
        <v>521</v>
      </c>
    </row>
    <row r="29" spans="1:11">
      <c s="3" r="A29" t="s">
        <v>507</v>
      </c>
    </row>
    <row r="30" spans="1:11">
      <c s="4" r="A30" t="s">
        <v>509</v>
      </c>
      <c s="6" r="B30" t="n">
        <v>1442308</v>
      </c>
    </row>
    <row r="31" spans="1:11">
      <c s="4" r="A31" t="s">
        <v>294</v>
      </c>
    </row>
    <row r="32" spans="1:11">
      <c s="3" r="A32" t="s">
        <v>507</v>
      </c>
    </row>
    <row r="33" spans="1:11">
      <c s="4" r="A33" t="s">
        <v>411</v>
      </c>
      <c s="4" r="E33" t="s">
        <v>412</v>
      </c>
      <c s="4" r="K33" t="s">
        <v>412</v>
      </c>
    </row>
    <row r="34" spans="1:11">
      <c s="4" r="A34" t="s">
        <v>522</v>
      </c>
    </row>
    <row r="35" spans="1:11">
      <c s="3" r="A35" t="s">
        <v>507</v>
      </c>
    </row>
    <row r="36" spans="1:11">
      <c s="4" r="A36" t="s">
        <v>460</v>
      </c>
      <c s="7" r="E36" t="n">
        <v>2650</v>
      </c>
    </row>
    <row r="37" spans="1:11">
      <c s="4" r="A37" t="s">
        <v>515</v>
      </c>
      <c s="4" r="E37" t="s">
        <v>523</v>
      </c>
    </row>
    <row r="38" spans="1:11">
      <c s="4" r="A38" t="s">
        <v>461</v>
      </c>
      <c s="4" r="E38" t="s">
        <v>518</v>
      </c>
    </row>
    <row r="39" spans="1:11">
      <c s="4" r="A39" t="s">
        <v>519</v>
      </c>
      <c s="4" r="E39" t="s">
        <v>524</v>
      </c>
    </row>
    <row r="40" spans="1:11">
      <c s="4" r="A40" t="s">
        <v>508</v>
      </c>
      <c s="7" r="G40" t="n">
        <v>883</v>
      </c>
    </row>
    <row r="41" spans="1:11">
      <c s="4" r="A41" t="s">
        <v>509</v>
      </c>
      <c s="6" r="G41" t="n">
        <v>339743</v>
      </c>
    </row>
    <row r="42" spans="1:11">
      <c s="4" r="A42" t="s">
        <v>511</v>
      </c>
      <c s="7" r="I42" t="n">
        <v>952</v>
      </c>
    </row>
    <row r="43" spans="1:11">
      <c s="4" r="A43" t="s">
        <v>525</v>
      </c>
      <c s="9" r="E43" t="n">
        <v>2.6</v>
      </c>
    </row>
    <row r="44" spans="1:11">
      <c s="4" r="A44" t="s">
        <v>526</v>
      </c>
      <c s="7" r="E44" t="n">
        <v>2650</v>
      </c>
    </row>
    <row r="45" spans="1:11">
      <c s="4" r="A45" t="s">
        <v>464</v>
      </c>
      <c s="4" r="E45" t="s">
        <v>527</v>
      </c>
    </row>
    <row r="46" spans="1:11">
      <c s="4" r="A46" t="s">
        <v>528</v>
      </c>
    </row>
    <row r="47" spans="1:11">
      <c s="3" r="A47" t="s">
        <v>507</v>
      </c>
    </row>
    <row r="48" spans="1:11">
      <c s="4" r="A48" t="s">
        <v>525</v>
      </c>
      <c s="9" r="J48" t="n">
        <v>2.6</v>
      </c>
    </row>
    <row r="49" spans="1:11">
      <c s="4" r="A49" t="s">
        <v>529</v>
      </c>
    </row>
    <row r="50" spans="1:11">
      <c s="3" r="A50" t="s">
        <v>507</v>
      </c>
    </row>
    <row r="51" spans="1:11">
      <c s="4" r="A51" t="s">
        <v>525</v>
      </c>
      <c s="9" r="E51" t="n">
        <v>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79"/>
    <col customWidth="1" max="3" min="3" width="58"/>
    <col customWidth="1" max="4" min="4" width="25"/>
    <col customWidth="1" max="5" min="5" width="22"/>
    <col customWidth="1" max="6" min="6" width="36"/>
    <col customWidth="1" max="7" min="7" width="27"/>
    <col customWidth="1" max="8" min="8" width="10"/>
  </cols>
  <sheetData>
    <row r="1" spans="1:8">
      <c s="1" r="A1" t="s">
        <v>105</v>
      </c>
      <c s="2" r="B1" t="s">
        <v>106</v>
      </c>
      <c s="2" r="C1" t="s">
        <v>107</v>
      </c>
      <c s="2" r="D1" t="s">
        <v>108</v>
      </c>
      <c s="2" r="E1" t="s">
        <v>109</v>
      </c>
      <c s="2" r="F1" t="s">
        <v>110</v>
      </c>
      <c s="2" r="G1" t="s">
        <v>111</v>
      </c>
      <c s="2" r="H1" t="s">
        <v>112</v>
      </c>
    </row>
    <row r="2" spans="1:8">
      <c s="4" r="A2" t="s">
        <v>113</v>
      </c>
      <c s="7" r="D2" t="n">
        <v>0</v>
      </c>
      <c s="7" r="E2" t="n">
        <v>8</v>
      </c>
      <c s="7" r="F2" t="n">
        <v>12492</v>
      </c>
      <c s="7" r="G2" t="n">
        <v>-15947</v>
      </c>
      <c s="7" r="H2" t="n">
        <v>-3447</v>
      </c>
    </row>
    <row r="3" spans="1:8">
      <c s="4" r="A3" t="s">
        <v>114</v>
      </c>
      <c s="6" r="D3" t="n">
        <v>0</v>
      </c>
      <c s="6" r="E3" t="n">
        <v>8203472</v>
      </c>
    </row>
    <row r="4" spans="1:8">
      <c s="4" r="A4" t="s">
        <v>115</v>
      </c>
      <c s="7" r="E4" t="n">
        <v>5</v>
      </c>
      <c s="6" r="F4" t="n">
        <v>12768</v>
      </c>
      <c s="6" r="H4" t="n">
        <v>12773</v>
      </c>
    </row>
    <row r="5" spans="1:8">
      <c s="4" r="A5" t="s">
        <v>116</v>
      </c>
      <c s="6" r="E5" t="n">
        <v>5192399</v>
      </c>
    </row>
    <row r="6" spans="1:8">
      <c s="4" r="A6" t="s">
        <v>117</v>
      </c>
      <c s="6" r="B6" t="n">
        <v>62217</v>
      </c>
      <c s="6" r="C6" t="n">
        <v>62217</v>
      </c>
      <c s="6" r="E6" t="n">
        <v>75049</v>
      </c>
    </row>
    <row r="7" spans="1:8">
      <c s="4" r="A7" t="s">
        <v>118</v>
      </c>
      <c s="7" r="E7" t="n">
        <v>1</v>
      </c>
      <c s="6" r="F7" t="n">
        <v>179</v>
      </c>
      <c s="6" r="H7" t="n">
        <v>180</v>
      </c>
    </row>
    <row r="8" spans="1:8">
      <c s="4" r="A8" t="s">
        <v>119</v>
      </c>
      <c s="6" r="E8" t="n">
        <v>384615</v>
      </c>
    </row>
    <row r="9" spans="1:8">
      <c s="4" r="A9" t="s">
        <v>120</v>
      </c>
      <c s="6" r="F9" t="n">
        <v>122</v>
      </c>
      <c s="6" r="H9" t="n">
        <v>122</v>
      </c>
    </row>
    <row r="10" spans="1:8">
      <c s="4" r="A10" t="s">
        <v>121</v>
      </c>
      <c s="6" r="E10" t="n">
        <v>31193</v>
      </c>
    </row>
    <row r="11" spans="1:8">
      <c s="4" r="A11" t="s">
        <v>122</v>
      </c>
      <c s="6" r="F11" t="n">
        <v>26</v>
      </c>
      <c s="7" r="H11" t="n">
        <v>26</v>
      </c>
    </row>
    <row r="12" spans="1:8">
      <c s="4" r="A12" t="s">
        <v>123</v>
      </c>
      <c s="6" r="E12" t="n">
        <v>67308</v>
      </c>
      <c s="6" r="H12" t="n">
        <v>81197</v>
      </c>
    </row>
    <row r="13" spans="1:8">
      <c s="4" r="A13" t="s">
        <v>124</v>
      </c>
      <c s="6" r="F13" t="n">
        <v>1750</v>
      </c>
      <c s="7" r="H13" t="n">
        <v>1750</v>
      </c>
    </row>
    <row r="14" spans="1:8">
      <c s="4" r="A14" t="s">
        <v>125</v>
      </c>
      <c s="6" r="F14" t="n">
        <v>15183</v>
      </c>
      <c s="6" r="H14" t="n">
        <v>15183</v>
      </c>
    </row>
    <row r="15" spans="1:8">
      <c s="4" r="A15" t="s">
        <v>126</v>
      </c>
      <c s="6" r="F15" t="n">
        <v>245</v>
      </c>
      <c s="6" r="H15" t="n">
        <v>245</v>
      </c>
    </row>
    <row r="16" spans="1:8">
      <c s="4" r="A16" t="s">
        <v>127</v>
      </c>
      <c s="6" r="G16" t="n">
        <v>-24872</v>
      </c>
      <c s="6" r="H16" t="n">
        <v>-24872</v>
      </c>
    </row>
    <row r="17" spans="1:8">
      <c s="4" r="A17" t="s">
        <v>128</v>
      </c>
      <c s="7" r="D17" t="n">
        <v>0</v>
      </c>
      <c s="7" r="E17" t="n">
        <v>14</v>
      </c>
      <c s="6" r="F17" t="n">
        <v>42765</v>
      </c>
      <c s="6" r="G17" t="n">
        <v>-40819</v>
      </c>
      <c s="7" r="H17" t="n">
        <v>1960</v>
      </c>
    </row>
    <row r="18" spans="1:8">
      <c s="4" r="A18" t="s">
        <v>129</v>
      </c>
      <c s="6" r="D18" t="n">
        <v>0</v>
      </c>
      <c s="6" r="E18" t="n">
        <v>14016253</v>
      </c>
      <c s="6" r="H18" t="n">
        <v>14016252</v>
      </c>
    </row>
    <row r="19" spans="1:8">
      <c s="4" r="A19" t="s">
        <v>130</v>
      </c>
      <c s="7" r="E19" t="n">
        <v>3</v>
      </c>
      <c s="6" r="F19" t="n">
        <v>11576</v>
      </c>
      <c s="7" r="H19" t="n">
        <v>11579</v>
      </c>
    </row>
    <row r="20" spans="1:8">
      <c s="4" r="A20" t="s">
        <v>131</v>
      </c>
      <c s="6" r="E20" t="n">
        <v>3000000</v>
      </c>
      <c s="6" r="H20" t="n">
        <v>3000000</v>
      </c>
    </row>
    <row r="21" spans="1:8">
      <c s="4" r="A21" t="s">
        <v>115</v>
      </c>
      <c s="7" r="E21" t="n">
        <v>1</v>
      </c>
      <c s="6" r="F21" t="n">
        <v>1299</v>
      </c>
      <c s="7" r="H21" t="n">
        <v>1300</v>
      </c>
    </row>
    <row r="22" spans="1:8">
      <c s="4" r="A22" t="s">
        <v>116</v>
      </c>
      <c s="6" r="E22" t="n">
        <v>1175517</v>
      </c>
    </row>
    <row r="23" spans="1:8">
      <c s="4" r="A23" t="s">
        <v>132</v>
      </c>
      <c s="6" r="F23" t="n">
        <v>12</v>
      </c>
      <c s="7" r="H23" t="n">
        <v>12</v>
      </c>
    </row>
    <row r="24" spans="1:8">
      <c s="4" r="A24" t="s">
        <v>117</v>
      </c>
      <c s="6" r="E24" t="n">
        <v>3000</v>
      </c>
      <c s="6" r="H24" t="n">
        <v>3000</v>
      </c>
    </row>
    <row r="25" spans="1:8">
      <c s="4" r="A25" t="s">
        <v>133</v>
      </c>
      <c s="6" r="E25" t="n">
        <v>53649</v>
      </c>
    </row>
    <row r="26" spans="1:8">
      <c s="4" r="A26" t="s">
        <v>134</v>
      </c>
      <c s="6" r="F26" t="n">
        <v>39</v>
      </c>
      <c s="7" r="H26" t="n">
        <v>39</v>
      </c>
    </row>
    <row r="27" spans="1:8">
      <c s="4" r="A27" t="s">
        <v>118</v>
      </c>
      <c s="7" r="H27" t="n">
        <v>3</v>
      </c>
    </row>
    <row r="28" spans="1:8">
      <c s="4" r="A28" t="s">
        <v>119</v>
      </c>
      <c s="6" r="H28" t="n">
        <v>11583</v>
      </c>
    </row>
    <row r="29" spans="1:8">
      <c s="4" r="A29" t="s">
        <v>120</v>
      </c>
      <c s="6" r="F29" t="n">
        <v>239</v>
      </c>
      <c s="7" r="H29" t="n">
        <v>239</v>
      </c>
    </row>
    <row r="30" spans="1:8">
      <c s="4" r="A30" t="s">
        <v>121</v>
      </c>
      <c s="6" r="E30" t="n">
        <v>57529</v>
      </c>
      <c s="6" r="H30" t="n">
        <v>57529</v>
      </c>
    </row>
    <row r="31" spans="1:8">
      <c s="4" r="A31" t="s">
        <v>122</v>
      </c>
      <c s="6" r="F31" t="n">
        <v>3</v>
      </c>
      <c s="7" r="H31" t="n">
        <v>3</v>
      </c>
    </row>
    <row r="32" spans="1:8">
      <c s="4" r="A32" t="s">
        <v>123</v>
      </c>
      <c s="6" r="E32" t="n">
        <v>11583</v>
      </c>
    </row>
    <row r="33" spans="1:8">
      <c s="4" r="A33" t="s">
        <v>124</v>
      </c>
      <c s="6" r="F33" t="n">
        <v>2718</v>
      </c>
      <c s="7" r="H33" t="n">
        <v>2718</v>
      </c>
    </row>
    <row r="34" spans="1:8">
      <c s="4" r="A34" t="s">
        <v>135</v>
      </c>
      <c s="6" r="E34" t="n">
        <v>3004</v>
      </c>
      <c s="6" r="H34" t="n">
        <v>3004</v>
      </c>
    </row>
    <row r="35" spans="1:8">
      <c s="4" r="A35" t="s">
        <v>136</v>
      </c>
      <c s="7" r="D35" t="n">
        <v>2</v>
      </c>
      <c s="6" r="F35" t="n">
        <v>4498</v>
      </c>
      <c s="7" r="H35" t="n">
        <v>4500</v>
      </c>
    </row>
    <row r="36" spans="1:8">
      <c s="4" r="A36" t="s">
        <v>137</v>
      </c>
      <c s="6" r="D36" t="n">
        <v>1506024</v>
      </c>
    </row>
    <row r="37" spans="1:8">
      <c s="4" r="A37" t="s">
        <v>126</v>
      </c>
      <c s="6" r="F37" t="n">
        <v>136</v>
      </c>
      <c s="6" r="H37" t="n">
        <v>136</v>
      </c>
    </row>
    <row r="38" spans="1:8">
      <c s="4" r="A38" t="s">
        <v>127</v>
      </c>
      <c s="6" r="G38" t="n">
        <v>1056</v>
      </c>
      <c s="6" r="H38" t="n">
        <v>1056</v>
      </c>
    </row>
    <row r="39" spans="1:8">
      <c s="4" r="A39" t="s">
        <v>138</v>
      </c>
      <c s="7" r="D39" t="n">
        <v>2</v>
      </c>
      <c s="7" r="E39" t="n">
        <v>18</v>
      </c>
      <c s="7" r="F39" t="n">
        <v>63285</v>
      </c>
      <c s="7" r="G39" t="n">
        <v>-39763</v>
      </c>
      <c s="7" r="H39" t="n">
        <v>23542</v>
      </c>
    </row>
    <row r="40" spans="1:8">
      <c s="4" r="A40" t="s">
        <v>139</v>
      </c>
      <c s="6" r="D40" t="n">
        <v>1506024</v>
      </c>
      <c s="6" r="E40" t="n">
        <v>18320535</v>
      </c>
      <c s="6" r="H40" t="n">
        <v>183205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80"/>
    <col customWidth="1" max="6" min="6" width="80"/>
    <col customWidth="1" max="7" min="7" width="80"/>
    <col customWidth="1" max="8" min="8" width="80"/>
    <col customWidth="1" max="9" min="9" width="16"/>
    <col customWidth="1" max="10" min="10" width="14"/>
    <col customWidth="1" max="11" min="11" width="14"/>
    <col customWidth="1" max="12" min="12" width="14"/>
    <col customWidth="1" max="13" min="13" width="14"/>
  </cols>
  <sheetData>
    <row r="1" spans="1:13">
      <c s="1" r="A1" t="s">
        <v>530</v>
      </c>
      <c s="2" r="B1" t="s">
        <v>504</v>
      </c>
      <c s="2" r="C1" t="s">
        <v>531</v>
      </c>
      <c s="2" r="D1" t="s">
        <v>532</v>
      </c>
      <c s="2" r="E1" t="s">
        <v>533</v>
      </c>
      <c s="2" r="F1" t="s">
        <v>408</v>
      </c>
      <c s="2" r="G1" t="s">
        <v>534</v>
      </c>
      <c s="2" r="H1" t="s">
        <v>535</v>
      </c>
      <c s="2" r="I1" t="s">
        <v>503</v>
      </c>
      <c s="2" r="J1" t="s">
        <v>506</v>
      </c>
      <c s="2" r="K1" t="s">
        <v>2</v>
      </c>
      <c s="2" r="L1" t="s">
        <v>30</v>
      </c>
      <c s="2" r="M1" t="s">
        <v>536</v>
      </c>
    </row>
    <row r="2" spans="1:13">
      <c s="3" r="A2" t="s">
        <v>537</v>
      </c>
    </row>
    <row r="3" spans="1:13">
      <c s="4" r="A3" t="s">
        <v>538</v>
      </c>
      <c s="7" r="K3" t="n">
        <v>0</v>
      </c>
      <c s="7" r="L3" t="n">
        <v>1465</v>
      </c>
    </row>
    <row r="4" spans="1:13">
      <c s="4" r="A4" t="s">
        <v>509</v>
      </c>
      <c s="6" r="K4" t="n">
        <v>1175517</v>
      </c>
    </row>
    <row r="5" spans="1:13">
      <c s="4" r="A5" t="s">
        <v>508</v>
      </c>
      <c s="7" r="K5" t="n">
        <v>1300</v>
      </c>
    </row>
    <row r="6" spans="1:13">
      <c s="4" r="A6" t="s">
        <v>510</v>
      </c>
      <c s="6" r="K6" t="n">
        <v>850</v>
      </c>
      <c s="6" r="L6" t="n">
        <v>888</v>
      </c>
    </row>
    <row r="7" spans="1:13">
      <c s="4" r="A7" t="s">
        <v>511</v>
      </c>
      <c s="7" r="K7" t="n">
        <v>1186</v>
      </c>
      <c s="6" r="L7" t="n">
        <v>4014</v>
      </c>
    </row>
    <row r="8" spans="1:13">
      <c s="4" r="A8" t="s">
        <v>512</v>
      </c>
    </row>
    <row r="9" spans="1:13">
      <c s="3" r="A9" t="s">
        <v>537</v>
      </c>
    </row>
    <row r="10" spans="1:13">
      <c s="4" r="A10" t="s">
        <v>509</v>
      </c>
      <c s="6" r="B10" t="n">
        <v>1442309</v>
      </c>
    </row>
    <row r="11" spans="1:13">
      <c s="4" r="A11" t="s">
        <v>508</v>
      </c>
      <c s="7" r="B11" t="n">
        <v>750</v>
      </c>
    </row>
    <row r="12" spans="1:13">
      <c s="4" r="A12" t="s">
        <v>539</v>
      </c>
    </row>
    <row r="13" spans="1:13">
      <c s="3" r="A13" t="s">
        <v>537</v>
      </c>
    </row>
    <row r="14" spans="1:13">
      <c s="4" r="A14" t="s">
        <v>461</v>
      </c>
      <c s="4" r="H14" t="s">
        <v>540</v>
      </c>
    </row>
    <row r="15" spans="1:13">
      <c s="4" r="A15" t="s">
        <v>460</v>
      </c>
      <c s="7" r="H15" t="n">
        <v>8</v>
      </c>
    </row>
    <row r="16" spans="1:13">
      <c s="4" r="A16" t="s">
        <v>538</v>
      </c>
      <c s="7" r="H16" t="n">
        <v>8</v>
      </c>
    </row>
    <row r="17" spans="1:13">
      <c s="4" r="A17" t="s">
        <v>515</v>
      </c>
      <c s="4" r="H17" t="s">
        <v>541</v>
      </c>
    </row>
    <row r="18" spans="1:13">
      <c s="4" r="A18" t="s">
        <v>464</v>
      </c>
      <c s="4" r="D18" t="s">
        <v>542</v>
      </c>
    </row>
    <row r="19" spans="1:13">
      <c s="4" r="A19" t="s">
        <v>509</v>
      </c>
      <c s="6" r="K19" t="n">
        <v>16987</v>
      </c>
    </row>
    <row r="20" spans="1:13">
      <c s="4" r="A20" t="s">
        <v>543</v>
      </c>
    </row>
    <row r="21" spans="1:13">
      <c s="3" r="A21" t="s">
        <v>537</v>
      </c>
    </row>
    <row r="22" spans="1:13">
      <c s="4" r="A22" t="s">
        <v>508</v>
      </c>
      <c s="7" r="K22" t="n">
        <v>8</v>
      </c>
    </row>
    <row r="23" spans="1:13">
      <c s="4" r="A23" t="s">
        <v>544</v>
      </c>
    </row>
    <row r="24" spans="1:13">
      <c s="3" r="A24" t="s">
        <v>537</v>
      </c>
    </row>
    <row r="25" spans="1:13">
      <c s="4" r="A25" t="s">
        <v>508</v>
      </c>
      <c s="7" r="K25" t="n">
        <v>1</v>
      </c>
    </row>
    <row r="26" spans="1:13">
      <c s="4" r="A26" t="s">
        <v>545</v>
      </c>
    </row>
    <row r="27" spans="1:13">
      <c s="3" r="A27" t="s">
        <v>537</v>
      </c>
    </row>
    <row r="28" spans="1:13">
      <c s="4" r="A28" t="s">
        <v>461</v>
      </c>
      <c s="4" r="G28" t="s">
        <v>546</v>
      </c>
    </row>
    <row r="29" spans="1:13">
      <c s="4" r="A29" t="s">
        <v>538</v>
      </c>
      <c s="7" r="G29" t="n">
        <v>90</v>
      </c>
    </row>
    <row r="30" spans="1:13">
      <c s="4" r="A30" t="s">
        <v>515</v>
      </c>
      <c s="4" r="G30" t="s">
        <v>547</v>
      </c>
    </row>
    <row r="31" spans="1:13">
      <c s="4" r="A31" t="s">
        <v>509</v>
      </c>
      <c s="6" r="C31" t="n">
        <v>192543</v>
      </c>
      <c s="6" r="K31" t="n">
        <v>97633</v>
      </c>
    </row>
    <row r="32" spans="1:13">
      <c s="4" r="A32" t="s">
        <v>510</v>
      </c>
      <c s="7" r="L32" t="n">
        <v>30</v>
      </c>
    </row>
    <row r="33" spans="1:13">
      <c s="4" r="A33" t="s">
        <v>548</v>
      </c>
    </row>
    <row r="34" spans="1:13">
      <c s="3" r="A34" t="s">
        <v>537</v>
      </c>
    </row>
    <row r="35" spans="1:13">
      <c s="4" r="A35" t="s">
        <v>508</v>
      </c>
      <c s="7" r="C35" t="n">
        <v>60</v>
      </c>
      <c s="7" r="K35" t="n">
        <v>30</v>
      </c>
    </row>
    <row r="36" spans="1:13">
      <c s="4" r="A36" t="s">
        <v>549</v>
      </c>
    </row>
    <row r="37" spans="1:13">
      <c s="3" r="A37" t="s">
        <v>537</v>
      </c>
    </row>
    <row r="38" spans="1:13">
      <c s="4" r="A38" t="s">
        <v>508</v>
      </c>
      <c s="7" r="C38" t="n">
        <v>5</v>
      </c>
      <c s="6" r="K38" t="n">
        <v>3</v>
      </c>
    </row>
    <row r="39" spans="1:13">
      <c s="4" r="A39" t="s">
        <v>550</v>
      </c>
    </row>
    <row r="40" spans="1:13">
      <c s="3" r="A40" t="s">
        <v>537</v>
      </c>
    </row>
    <row r="41" spans="1:13">
      <c s="4" r="A41" t="s">
        <v>461</v>
      </c>
      <c s="4" r="F41" t="s">
        <v>546</v>
      </c>
    </row>
    <row r="42" spans="1:13">
      <c s="4" r="A42" t="s">
        <v>460</v>
      </c>
      <c s="7" r="F42" t="n">
        <v>500</v>
      </c>
    </row>
    <row r="43" spans="1:13">
      <c s="4" r="A43" t="s">
        <v>538</v>
      </c>
      <c s="7" r="F43" t="n">
        <v>500</v>
      </c>
    </row>
    <row r="44" spans="1:13">
      <c s="4" r="A44" t="s">
        <v>509</v>
      </c>
      <c s="6" r="L44" t="n">
        <v>1567606</v>
      </c>
    </row>
    <row r="45" spans="1:13">
      <c s="4" r="A45" t="s">
        <v>511</v>
      </c>
      <c s="7" r="L45" t="n">
        <v>500</v>
      </c>
    </row>
    <row r="46" spans="1:13">
      <c s="4" r="A46" t="s">
        <v>551</v>
      </c>
    </row>
    <row r="47" spans="1:13">
      <c s="3" r="A47" t="s">
        <v>537</v>
      </c>
    </row>
    <row r="48" spans="1:13">
      <c s="4" r="A48" t="s">
        <v>508</v>
      </c>
      <c s="6" r="L48" t="n">
        <v>500</v>
      </c>
    </row>
    <row r="49" spans="1:13">
      <c s="4" r="A49" t="s">
        <v>552</v>
      </c>
    </row>
    <row r="50" spans="1:13">
      <c s="3" r="A50" t="s">
        <v>537</v>
      </c>
    </row>
    <row r="51" spans="1:13">
      <c s="4" r="A51" t="s">
        <v>508</v>
      </c>
      <c s="6" r="L51" t="n">
        <v>30</v>
      </c>
    </row>
    <row r="52" spans="1:13">
      <c s="4" r="A52" t="s">
        <v>550</v>
      </c>
    </row>
    <row r="53" spans="1:13">
      <c s="3" r="A53" t="s">
        <v>537</v>
      </c>
    </row>
    <row r="54" spans="1:13">
      <c s="4" r="A54" t="s">
        <v>461</v>
      </c>
      <c s="4" r="F54" t="s">
        <v>546</v>
      </c>
    </row>
    <row r="55" spans="1:13">
      <c s="4" r="A55" t="s">
        <v>460</v>
      </c>
      <c s="7" r="F55" t="n">
        <v>750</v>
      </c>
    </row>
    <row r="56" spans="1:13">
      <c s="4" r="A56" t="s">
        <v>538</v>
      </c>
      <c s="7" r="F56" t="n">
        <v>750</v>
      </c>
    </row>
    <row r="57" spans="1:13">
      <c s="4" r="A57" t="s">
        <v>515</v>
      </c>
      <c s="4" r="F57" t="s">
        <v>553</v>
      </c>
    </row>
    <row r="58" spans="1:13">
      <c s="4" r="A58" t="s">
        <v>525</v>
      </c>
      <c s="8" r="M58" t="n">
        <v>0.338</v>
      </c>
    </row>
    <row r="59" spans="1:13">
      <c s="4" r="A59" t="s">
        <v>472</v>
      </c>
      <c s="4" r="F59" t="s">
        <v>554</v>
      </c>
    </row>
    <row r="60" spans="1:13">
      <c s="4" r="A60" t="s">
        <v>555</v>
      </c>
      <c s="6" r="K60" t="n">
        <v>75</v>
      </c>
      <c s="6" r="L60" t="n">
        <v>69</v>
      </c>
    </row>
    <row r="61" spans="1:13">
      <c s="4" r="A61" t="s">
        <v>556</v>
      </c>
    </row>
    <row r="62" spans="1:13">
      <c s="3" r="A62" t="s">
        <v>537</v>
      </c>
    </row>
    <row r="63" spans="1:13">
      <c s="4" r="A63" t="s">
        <v>461</v>
      </c>
      <c s="4" r="I63" t="s">
        <v>382</v>
      </c>
    </row>
    <row r="64" spans="1:13">
      <c s="4" r="A64" t="s">
        <v>464</v>
      </c>
      <c s="4" r="I64" t="s">
        <v>557</v>
      </c>
    </row>
    <row r="65" spans="1:13">
      <c s="4" r="A65" t="s">
        <v>558</v>
      </c>
    </row>
    <row r="66" spans="1:13">
      <c s="3" r="A66" t="s">
        <v>537</v>
      </c>
    </row>
    <row r="67" spans="1:13">
      <c s="4" r="A67" t="s">
        <v>461</v>
      </c>
      <c s="4" r="E67" t="s">
        <v>546</v>
      </c>
    </row>
    <row r="68" spans="1:13">
      <c s="4" r="A68" t="s">
        <v>460</v>
      </c>
      <c s="7" r="E68" t="n">
        <v>100</v>
      </c>
    </row>
    <row r="69" spans="1:13">
      <c s="4" r="A69" t="s">
        <v>538</v>
      </c>
      <c s="7" r="E69" t="n">
        <v>20</v>
      </c>
      <c s="7" r="J69" t="n">
        <v>80</v>
      </c>
      <c s="6" r="L69" t="n">
        <v>100</v>
      </c>
    </row>
    <row r="70" spans="1:13">
      <c s="4" r="A70" t="s">
        <v>515</v>
      </c>
      <c s="4" r="E70" t="s">
        <v>553</v>
      </c>
    </row>
    <row r="71" spans="1:13">
      <c s="4" r="A71" t="s">
        <v>525</v>
      </c>
      <c s="8" r="M71" t="n">
        <v>0.338</v>
      </c>
    </row>
    <row r="72" spans="1:13">
      <c s="4" r="A72" t="s">
        <v>472</v>
      </c>
      <c s="4" r="E72" t="s">
        <v>559</v>
      </c>
    </row>
    <row r="73" spans="1:13">
      <c s="4" r="A73" t="s">
        <v>555</v>
      </c>
      <c s="7" r="K73" t="n">
        <v>10</v>
      </c>
      <c s="7" r="L73" t="n">
        <v>8</v>
      </c>
    </row>
    <row r="74" spans="1:13">
      <c s="4" r="A74" t="s">
        <v>560</v>
      </c>
    </row>
    <row r="75" spans="1:13">
      <c s="3" r="A75" t="s">
        <v>537</v>
      </c>
    </row>
    <row r="76" spans="1:13">
      <c s="4" r="A76" t="s">
        <v>461</v>
      </c>
      <c s="4" r="I76" t="s">
        <v>382</v>
      </c>
    </row>
    <row r="77" spans="1:13">
      <c s="4" r="A77" t="s">
        <v>464</v>
      </c>
      <c s="4" r="I77" t="s">
        <v>557</v>
      </c>
    </row>
    <row r="78" spans="1:13">
      <c s="4" r="A78" t="s">
        <v>561</v>
      </c>
    </row>
    <row r="79" spans="1:13">
      <c s="3" r="A79" t="s">
        <v>537</v>
      </c>
    </row>
    <row r="80" spans="1:13">
      <c s="4" r="A80" t="s">
        <v>460</v>
      </c>
      <c s="7" r="G80" t="n">
        <v>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2</v>
      </c>
      <c s="2" r="B1" t="s">
        <v>2</v>
      </c>
      <c s="2" r="C1" t="s">
        <v>30</v>
      </c>
    </row>
    <row r="2" spans="1:3">
      <c s="3" r="A2" t="s">
        <v>563</v>
      </c>
    </row>
    <row r="3" spans="1:3">
      <c s="4" r="A3" t="s">
        <v>564</v>
      </c>
      <c s="7" r="B3" t="n">
        <v>850</v>
      </c>
      <c s="7" r="C3" t="n">
        <v>888</v>
      </c>
    </row>
    <row r="4" spans="1:3">
      <c s="4" r="A4" t="s">
        <v>565</v>
      </c>
      <c s="6" r="B4" t="n">
        <v>0</v>
      </c>
      <c s="6" r="C4" t="n">
        <v>-1</v>
      </c>
    </row>
    <row r="5" spans="1:3">
      <c s="4" r="A5" t="s">
        <v>566</v>
      </c>
      <c s="7" r="B5" t="n">
        <v>850</v>
      </c>
      <c s="7" r="C5" t="n">
        <v>8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67</v>
      </c>
      <c s="2" r="B1" t="s">
        <v>568</v>
      </c>
      <c s="2" r="C1" t="s">
        <v>569</v>
      </c>
      <c s="2" r="D1" t="s">
        <v>2</v>
      </c>
      <c s="2" r="E1" t="s">
        <v>2</v>
      </c>
      <c s="2" r="F1" t="s">
        <v>30</v>
      </c>
    </row>
    <row r="2" spans="1:6">
      <c s="3" r="A2" t="s">
        <v>570</v>
      </c>
    </row>
    <row r="3" spans="1:6">
      <c s="4" r="A3" t="s">
        <v>571</v>
      </c>
      <c s="4" r="C3" t="s">
        <v>572</v>
      </c>
    </row>
    <row r="4" spans="1:6">
      <c s="4" r="A4" t="s">
        <v>573</v>
      </c>
      <c s="8" r="D4" t="n">
        <v>0.001</v>
      </c>
      <c s="8" r="E4" t="n">
        <v>0.001</v>
      </c>
      <c s="8" r="F4" t="n">
        <v>0.001</v>
      </c>
    </row>
    <row r="5" spans="1:6">
      <c s="4" r="A5" t="s">
        <v>574</v>
      </c>
      <c s="6" r="D5" t="n">
        <v>5000000</v>
      </c>
      <c s="6" r="E5" t="n">
        <v>5000000</v>
      </c>
      <c s="6" r="F5" t="n">
        <v>5000000</v>
      </c>
    </row>
    <row r="6" spans="1:6">
      <c s="4" r="A6" t="s">
        <v>575</v>
      </c>
      <c s="7" r="D6" t="n">
        <v>4500</v>
      </c>
      <c s="7" r="E6" t="n">
        <v>4500</v>
      </c>
    </row>
    <row r="7" spans="1:6">
      <c s="4" r="A7" t="s">
        <v>576</v>
      </c>
      <c s="6" r="E7" t="n">
        <v>3000000</v>
      </c>
    </row>
    <row r="8" spans="1:6">
      <c s="4" r="A8" t="s">
        <v>577</v>
      </c>
      <c s="9" r="D8" t="n">
        <v>4.15</v>
      </c>
      <c s="9" r="E8" t="n">
        <v>4.15</v>
      </c>
    </row>
    <row r="9" spans="1:6">
      <c s="4" r="A9" t="s">
        <v>578</v>
      </c>
      <c s="7" r="E9" t="n">
        <v>11579</v>
      </c>
    </row>
    <row r="10" spans="1:6">
      <c s="4" r="A10" t="s">
        <v>579</v>
      </c>
      <c s="6" r="E10" t="n">
        <v>1175517</v>
      </c>
    </row>
    <row r="11" spans="1:6">
      <c s="4" r="A11" t="s">
        <v>580</v>
      </c>
      <c s="7" r="E11" t="n">
        <v>1300</v>
      </c>
    </row>
    <row r="12" spans="1:6">
      <c s="4" r="A12" t="s">
        <v>581</v>
      </c>
      <c s="6" r="E12" t="n">
        <v>57529</v>
      </c>
    </row>
    <row r="13" spans="1:6">
      <c s="4" r="A13" t="s">
        <v>582</v>
      </c>
      <c s="7" r="E13" t="n">
        <v>239</v>
      </c>
      <c s="7" r="F13" t="n">
        <v>122</v>
      </c>
    </row>
    <row r="14" spans="1:6">
      <c s="4" r="A14" t="s">
        <v>583</v>
      </c>
      <c s="6" r="E14" t="n">
        <v>11583</v>
      </c>
    </row>
    <row r="15" spans="1:6">
      <c s="4" r="A15" t="s">
        <v>584</v>
      </c>
      <c s="7" r="E15" t="n">
        <v>3</v>
      </c>
      <c s="7" r="F15" t="n">
        <v>180</v>
      </c>
    </row>
    <row r="16" spans="1:6">
      <c s="4" r="A16" t="s">
        <v>585</v>
      </c>
      <c s="6" r="E16" t="n">
        <v>3000</v>
      </c>
    </row>
    <row r="17" spans="1:6">
      <c s="4" r="A17" t="s">
        <v>586</v>
      </c>
      <c s="7" r="E17" t="n">
        <v>12</v>
      </c>
    </row>
    <row r="18" spans="1:6">
      <c s="4" r="A18" t="s">
        <v>587</v>
      </c>
      <c s="7" r="E18" t="n">
        <v>39</v>
      </c>
    </row>
    <row r="19" spans="1:6">
      <c s="4" r="A19" t="s">
        <v>588</v>
      </c>
      <c s="6" r="E19" t="n">
        <v>3004</v>
      </c>
    </row>
    <row r="20" spans="1:6">
      <c s="4" r="A20" t="s">
        <v>589</v>
      </c>
      <c s="6" r="E20" t="n">
        <v>-3000</v>
      </c>
      <c s="6" r="F20" t="n">
        <v>76923</v>
      </c>
    </row>
    <row r="21" spans="1:6">
      <c s="4" r="A21" t="s">
        <v>590</v>
      </c>
      <c s="6" r="F21" t="n">
        <v>81197</v>
      </c>
    </row>
    <row r="22" spans="1:6">
      <c s="4" r="A22" t="s">
        <v>591</v>
      </c>
      <c s="7" r="F22" t="n">
        <v>47</v>
      </c>
    </row>
    <row r="23" spans="1:6">
      <c s="4" r="A23" t="s">
        <v>592</v>
      </c>
      <c s="7" r="E23" t="n">
        <v>3</v>
      </c>
      <c s="7" r="F23" t="n">
        <v>26</v>
      </c>
    </row>
    <row r="24" spans="1:6">
      <c s="4" r="A24" t="s">
        <v>593</v>
      </c>
    </row>
    <row r="25" spans="1:6">
      <c s="3" r="A25" t="s">
        <v>570</v>
      </c>
    </row>
    <row r="26" spans="1:6">
      <c s="4" r="A26" t="s">
        <v>573</v>
      </c>
      <c s="8" r="B26" t="n">
        <v>0.001</v>
      </c>
    </row>
    <row r="27" spans="1:6">
      <c s="4" r="A27" t="s">
        <v>574</v>
      </c>
      <c s="6" r="B27" t="n">
        <v>1700000</v>
      </c>
    </row>
    <row r="28" spans="1:6">
      <c s="4" r="A28" t="s">
        <v>594</v>
      </c>
      <c s="4" r="B28" t="s">
        <v>595</v>
      </c>
    </row>
    <row r="29" spans="1:6">
      <c s="4" r="A29" t="s">
        <v>596</v>
      </c>
      <c s="4" r="B29" t="s">
        <v>597</v>
      </c>
    </row>
    <row r="30" spans="1:6">
      <c s="4" r="A30" t="s">
        <v>598</v>
      </c>
      <c s="6" r="D30" t="n">
        <v>1506024</v>
      </c>
    </row>
    <row r="31" spans="1:6">
      <c s="4" r="A31" t="s">
        <v>599</v>
      </c>
    </row>
    <row r="32" spans="1:6">
      <c s="3" r="A32" t="s">
        <v>570</v>
      </c>
    </row>
    <row r="33" spans="1:6">
      <c s="4" r="A33" t="s">
        <v>585</v>
      </c>
      <c s="6" r="E33" t="n">
        <v>53649</v>
      </c>
      <c s="6" r="F33" t="n">
        <v>75049</v>
      </c>
    </row>
    <row r="34" spans="1:6">
      <c s="4" r="A34" t="s">
        <v>107</v>
      </c>
    </row>
    <row r="35" spans="1:6">
      <c s="3" r="A35" t="s">
        <v>570</v>
      </c>
    </row>
    <row r="36" spans="1:6">
      <c s="4" r="A36" t="s">
        <v>585</v>
      </c>
      <c s="6" r="F36" t="n">
        <v>62217</v>
      </c>
    </row>
    <row r="37" spans="1:6">
      <c s="4" r="A37" t="s">
        <v>600</v>
      </c>
    </row>
    <row r="38" spans="1:6">
      <c s="3" r="A38" t="s">
        <v>570</v>
      </c>
    </row>
    <row r="39" spans="1:6">
      <c s="4" r="A39" t="s">
        <v>583</v>
      </c>
      <c s="6" r="F39" t="n">
        <v>384615</v>
      </c>
    </row>
    <row r="40" spans="1:6">
      <c s="4" r="A40" t="s">
        <v>584</v>
      </c>
      <c s="7" r="F40" t="n">
        <v>180</v>
      </c>
    </row>
    <row r="41" spans="1:6">
      <c s="4" r="A41" t="s">
        <v>601</v>
      </c>
      <c s="6" r="F41" t="n">
        <v>2347</v>
      </c>
    </row>
    <row r="42" spans="1:6">
      <c s="4" r="A42" t="s">
        <v>602</v>
      </c>
      <c s="7" r="F42" t="n">
        <v>10</v>
      </c>
    </row>
    <row r="43" spans="1:6">
      <c s="4" r="A43" t="s">
        <v>603</v>
      </c>
    </row>
    <row r="44" spans="1:6">
      <c s="3" r="A44" t="s">
        <v>570</v>
      </c>
    </row>
    <row r="45" spans="1:6">
      <c s="4" r="A45" t="s">
        <v>581</v>
      </c>
      <c s="6" r="F45" t="n">
        <v>28846</v>
      </c>
    </row>
    <row r="46" spans="1:6">
      <c s="4" r="A46" t="s">
        <v>582</v>
      </c>
      <c s="7" r="F46" t="n">
        <v>112</v>
      </c>
    </row>
    <row r="47" spans="1:6">
      <c s="4" r="A47" t="s">
        <v>604</v>
      </c>
    </row>
    <row r="48" spans="1:6">
      <c s="3" r="A48" t="s">
        <v>570</v>
      </c>
    </row>
    <row r="49" spans="1:6">
      <c s="4" r="A49" t="s">
        <v>590</v>
      </c>
      <c s="6" r="F49" t="n">
        <v>67308</v>
      </c>
    </row>
    <row r="50" spans="1:6">
      <c s="4" r="A50" t="s">
        <v>592</v>
      </c>
      <c s="7" r="F50" t="n">
        <v>26</v>
      </c>
    </row>
    <row r="51" spans="1:6">
      <c s="4" r="A51" t="s">
        <v>513</v>
      </c>
    </row>
    <row r="52" spans="1:6">
      <c s="3" r="A52" t="s">
        <v>570</v>
      </c>
    </row>
    <row r="53" spans="1:6">
      <c s="4" r="A53" t="s">
        <v>579</v>
      </c>
      <c s="6" r="F53" t="n">
        <v>5192399</v>
      </c>
    </row>
    <row r="54" spans="1:6">
      <c s="4" r="A54" t="s">
        <v>605</v>
      </c>
      <c s="7" r="F54" t="n">
        <v>10757</v>
      </c>
    </row>
    <row r="55" spans="1:6">
      <c s="4" r="A55" t="s">
        <v>606</v>
      </c>
    </row>
    <row r="56" spans="1:6">
      <c s="3" r="A56" t="s">
        <v>570</v>
      </c>
    </row>
    <row r="57" spans="1:6">
      <c s="4" r="A57" t="s">
        <v>580</v>
      </c>
      <c s="6" r="F57" t="n">
        <v>1921</v>
      </c>
    </row>
    <row r="58" spans="1:6">
      <c s="4" r="A58" t="s">
        <v>607</v>
      </c>
    </row>
    <row r="59" spans="1:6">
      <c s="3" r="A59" t="s">
        <v>570</v>
      </c>
    </row>
    <row r="60" spans="1:6">
      <c s="4" r="A60" t="s">
        <v>580</v>
      </c>
      <c s="7" r="F60" t="n">
        <v>95</v>
      </c>
    </row>
    <row r="61" spans="1:6">
      <c s="4" r="A61" t="s">
        <v>608</v>
      </c>
    </row>
    <row r="62" spans="1:6">
      <c s="3" r="A62" t="s">
        <v>570</v>
      </c>
    </row>
    <row r="63" spans="1:6">
      <c s="4" r="A63" t="s">
        <v>525</v>
      </c>
      <c s="8" r="F63" t="n">
        <v>0.338</v>
      </c>
    </row>
    <row r="64" spans="1:6">
      <c s="4" r="A64" t="s">
        <v>528</v>
      </c>
    </row>
    <row r="65" spans="1:6">
      <c s="3" r="A65" t="s">
        <v>570</v>
      </c>
    </row>
    <row r="66" spans="1:6">
      <c s="4" r="A66" t="s">
        <v>525</v>
      </c>
      <c s="9" r="F66" t="n">
        <v>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40"/>
    <col customWidth="1" max="4" min="4" width="80"/>
    <col customWidth="1" max="5" min="5" width="14"/>
  </cols>
  <sheetData>
    <row r="1" spans="1:5">
      <c s="1" r="A1" t="s">
        <v>609</v>
      </c>
      <c s="2" r="B1" t="s">
        <v>610</v>
      </c>
      <c s="2" r="C1" t="s">
        <v>1</v>
      </c>
    </row>
    <row r="2" spans="1:5">
      <c s="2" r="B2" t="s">
        <v>536</v>
      </c>
      <c s="2" r="C2" t="s">
        <v>2</v>
      </c>
      <c s="2" r="D2" t="s">
        <v>30</v>
      </c>
      <c s="2" r="E2" t="s">
        <v>611</v>
      </c>
    </row>
    <row r="3" spans="1:5">
      <c s="3" r="A3" t="s">
        <v>612</v>
      </c>
    </row>
    <row r="4" spans="1:5">
      <c s="4" r="A4" t="s">
        <v>613</v>
      </c>
      <c s="6" r="C4" t="n">
        <v>899574</v>
      </c>
      <c s="6" r="D4" t="n">
        <v>957266</v>
      </c>
      <c s="6" r="E4" t="n">
        <v>961539</v>
      </c>
    </row>
    <row r="5" spans="1:5">
      <c s="4" r="A5" t="s">
        <v>614</v>
      </c>
      <c s="7" r="C5" t="n">
        <v>136</v>
      </c>
      <c s="7" r="D5" t="n">
        <v>425</v>
      </c>
    </row>
    <row r="6" spans="1:5">
      <c s="4" r="A6" t="s">
        <v>615</v>
      </c>
      <c s="6" r="C6" t="n">
        <v>3000000</v>
      </c>
      <c s="6" r="D6" t="n">
        <v>0</v>
      </c>
    </row>
    <row r="7" spans="1:5">
      <c s="4" r="A7" t="s">
        <v>616</v>
      </c>
      <c s="6" r="C7" t="n">
        <v>2997000</v>
      </c>
      <c s="6" r="D7" t="n">
        <v>0</v>
      </c>
      <c s="6" r="E7" t="n">
        <v>115385</v>
      </c>
    </row>
    <row r="8" spans="1:5">
      <c s="4" r="A8" t="s">
        <v>617</v>
      </c>
    </row>
    <row r="9" spans="1:5">
      <c s="3" r="A9" t="s">
        <v>612</v>
      </c>
    </row>
    <row r="10" spans="1:5">
      <c s="4" r="A10" t="s">
        <v>615</v>
      </c>
      <c s="6" r="C10" t="n">
        <v>3000000</v>
      </c>
    </row>
    <row r="11" spans="1:5">
      <c s="4" r="A11" t="s">
        <v>618</v>
      </c>
      <c s="9" r="C11" t="n">
        <v>4.15</v>
      </c>
    </row>
    <row r="12" spans="1:5">
      <c s="4" r="A12" t="s">
        <v>616</v>
      </c>
      <c s="6" r="C12" t="n">
        <v>2997000</v>
      </c>
    </row>
    <row r="13" spans="1:5">
      <c s="4" r="A13" t="s">
        <v>619</v>
      </c>
    </row>
    <row r="14" spans="1:5">
      <c s="3" r="A14" t="s">
        <v>612</v>
      </c>
    </row>
    <row r="15" spans="1:5">
      <c s="4" r="A15" t="s">
        <v>613</v>
      </c>
      <c s="6" r="C15" t="n">
        <v>899574</v>
      </c>
    </row>
    <row r="16" spans="1:5">
      <c s="4" r="A16" t="s">
        <v>620</v>
      </c>
      <c s="4" r="C16" t="s">
        <v>621</v>
      </c>
    </row>
    <row r="17" spans="1:5">
      <c s="4" r="A17" t="s">
        <v>622</v>
      </c>
      <c s="4" r="C17" t="s">
        <v>366</v>
      </c>
    </row>
    <row r="18" spans="1:5">
      <c s="4" r="A18" t="s">
        <v>623</v>
      </c>
      <c s="7" r="C18" t="n">
        <v>2042</v>
      </c>
      <c s="7" r="D18" t="n">
        <v>3437</v>
      </c>
    </row>
    <row r="19" spans="1:5">
      <c s="4" r="A19" t="s">
        <v>624</v>
      </c>
      <c s="9" r="C19" t="n">
        <v>3.7</v>
      </c>
      <c s="9" r="D19" t="n">
        <v>4.6</v>
      </c>
    </row>
    <row r="20" spans="1:5">
      <c s="4" r="A20" t="s">
        <v>347</v>
      </c>
    </row>
    <row r="21" spans="1:5">
      <c s="3" r="A21" t="s">
        <v>612</v>
      </c>
    </row>
    <row r="22" spans="1:5">
      <c s="4" r="A22" t="s">
        <v>614</v>
      </c>
      <c s="7" r="C22" t="n">
        <v>136</v>
      </c>
      <c s="7" r="D22" t="n">
        <v>107</v>
      </c>
    </row>
    <row r="23" spans="1:5">
      <c s="4" r="A23" t="s">
        <v>625</v>
      </c>
    </row>
    <row r="24" spans="1:5">
      <c s="3" r="A24" t="s">
        <v>612</v>
      </c>
    </row>
    <row r="25" spans="1:5">
      <c s="4" r="A25" t="s">
        <v>626</v>
      </c>
      <c s="6" r="D25" t="n">
        <v>769230</v>
      </c>
    </row>
    <row r="26" spans="1:5">
      <c s="4" r="A26" t="s">
        <v>627</v>
      </c>
      <c s="4" r="B26" t="s">
        <v>628</v>
      </c>
    </row>
    <row r="27" spans="1:5">
      <c s="4" r="A27" t="s">
        <v>629</v>
      </c>
      <c s="6" r="D27" t="n">
        <v>384615</v>
      </c>
    </row>
    <row r="28" spans="1:5">
      <c s="4" r="A28" t="s">
        <v>630</v>
      </c>
      <c s="7" r="D28" t="n">
        <v>786</v>
      </c>
    </row>
    <row r="29" spans="1:5">
      <c s="4" r="A29" t="s">
        <v>631</v>
      </c>
      <c s="4" r="D29" t="s">
        <v>632</v>
      </c>
    </row>
    <row r="30" spans="1:5">
      <c s="4" r="A30" t="s">
        <v>633</v>
      </c>
    </row>
    <row r="31" spans="1:5">
      <c s="3" r="A31" t="s">
        <v>612</v>
      </c>
    </row>
    <row r="32" spans="1:5">
      <c s="4" r="A32" t="s">
        <v>626</v>
      </c>
      <c s="6" r="D32" t="n">
        <v>276923</v>
      </c>
    </row>
    <row r="33" spans="1:5">
      <c s="4" r="A33" t="s">
        <v>631</v>
      </c>
      <c s="4" r="D33" t="s">
        <v>634</v>
      </c>
    </row>
    <row r="34" spans="1:5">
      <c s="4" r="A34" t="s">
        <v>614</v>
      </c>
      <c s="7" r="D34" t="n">
        <v>100</v>
      </c>
    </row>
    <row r="35" spans="1:5">
      <c s="4" r="A35" t="s">
        <v>635</v>
      </c>
    </row>
    <row r="36" spans="1:5">
      <c s="3" r="A36" t="s">
        <v>612</v>
      </c>
    </row>
    <row r="37" spans="1:5">
      <c s="4" r="A37" t="s">
        <v>626</v>
      </c>
      <c s="6" r="D37" t="n">
        <v>38462</v>
      </c>
    </row>
    <row r="38" spans="1:5">
      <c s="4" r="A38" t="s">
        <v>631</v>
      </c>
      <c s="4" r="D38" t="s">
        <v>636</v>
      </c>
    </row>
    <row r="39" spans="1:5">
      <c s="4" r="A39" t="s">
        <v>614</v>
      </c>
      <c s="7" r="D39" t="n">
        <v>33</v>
      </c>
    </row>
    <row r="40" spans="1:5">
      <c s="4" r="A40" t="s">
        <v>637</v>
      </c>
    </row>
    <row r="41" spans="1:5">
      <c s="3" r="A41" t="s">
        <v>612</v>
      </c>
    </row>
    <row r="42" spans="1:5">
      <c s="4" r="A42" t="s">
        <v>626</v>
      </c>
      <c s="6" r="D42" t="n">
        <v>115385</v>
      </c>
    </row>
    <row r="43" spans="1:5">
      <c s="4" r="A43" t="s">
        <v>631</v>
      </c>
      <c s="4" r="D43" t="s">
        <v>638</v>
      </c>
    </row>
    <row r="44" spans="1:5">
      <c s="4" r="A44" t="s">
        <v>639</v>
      </c>
    </row>
    <row r="45" spans="1:5">
      <c s="3" r="A45" t="s">
        <v>612</v>
      </c>
    </row>
    <row r="46" spans="1:5">
      <c s="4" r="A46" t="s">
        <v>640</v>
      </c>
      <c s="9" r="C46" t="n">
        <v>0.26</v>
      </c>
    </row>
    <row r="47" spans="1:5">
      <c s="4" r="A47" t="s">
        <v>641</v>
      </c>
    </row>
    <row r="48" spans="1:5">
      <c s="3" r="A48" t="s">
        <v>612</v>
      </c>
    </row>
    <row r="49" spans="1:5">
      <c s="4" r="A49" t="s">
        <v>640</v>
      </c>
      <c s="9" r="C49" t="n">
        <v>4.4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2</v>
      </c>
      <c s="2" r="B1" t="s">
        <v>1</v>
      </c>
    </row>
    <row r="2" spans="1:3">
      <c s="2" r="B2" t="s">
        <v>2</v>
      </c>
      <c s="2" r="C2" t="s">
        <v>30</v>
      </c>
    </row>
    <row r="3" spans="1:3">
      <c s="3" r="A3" t="s">
        <v>643</v>
      </c>
    </row>
    <row r="4" spans="1:3">
      <c s="4" r="A4" t="s">
        <v>644</v>
      </c>
      <c s="6" r="B4" t="n">
        <v>957266</v>
      </c>
      <c s="6" r="C4" t="n">
        <v>961539</v>
      </c>
    </row>
    <row r="5" spans="1:3">
      <c s="4" r="A5" t="s">
        <v>645</v>
      </c>
      <c s="9" r="B5" t="n">
        <v>2.2</v>
      </c>
      <c s="9" r="C5" t="n">
        <v>1.04</v>
      </c>
    </row>
    <row r="6" spans="1:3">
      <c s="4" r="A6" t="s">
        <v>646</v>
      </c>
      <c s="6" r="B6" t="n">
        <v>0</v>
      </c>
      <c s="6" r="C6" t="n">
        <v>76924</v>
      </c>
    </row>
    <row r="7" spans="1:3">
      <c s="4" r="A7" t="s">
        <v>647</v>
      </c>
      <c s="7" r="B7" t="n">
        <v>0</v>
      </c>
      <c s="9" r="C7" t="n">
        <v>4.42</v>
      </c>
    </row>
    <row r="8" spans="1:3">
      <c s="4" r="A8" t="s">
        <v>648</v>
      </c>
      <c s="6" r="B8" t="n">
        <v>-53649</v>
      </c>
      <c s="6" r="C8" t="n">
        <v>-81197</v>
      </c>
    </row>
    <row r="9" spans="1:3">
      <c s="4" r="A9" t="s">
        <v>649</v>
      </c>
      <c s="9" r="B9" t="n">
        <v>0.26</v>
      </c>
      <c s="9" r="C9" t="n">
        <v>0.6899999999999999</v>
      </c>
    </row>
    <row r="10" spans="1:3">
      <c s="4" r="A10" t="s">
        <v>650</v>
      </c>
      <c s="6" r="B10" t="n">
        <v>-4043</v>
      </c>
    </row>
    <row r="11" spans="1:3">
      <c s="4" r="A11" t="s">
        <v>651</v>
      </c>
      <c s="9" r="B11" t="n">
        <v>0.26</v>
      </c>
    </row>
    <row r="12" spans="1:3">
      <c s="4" r="A12" t="s">
        <v>652</v>
      </c>
      <c s="6" r="B12" t="n">
        <v>899574</v>
      </c>
      <c s="6" r="C12" t="n">
        <v>957266</v>
      </c>
    </row>
    <row r="13" spans="1:3">
      <c s="4" r="A13" t="s">
        <v>653</v>
      </c>
      <c s="9" r="B13" t="n">
        <v>1.3</v>
      </c>
      <c s="9" r="C13" t="n">
        <v>2.2</v>
      </c>
    </row>
    <row r="14" spans="1:3">
      <c s="4" r="A14" t="s">
        <v>654</v>
      </c>
      <c s="6" r="B14" t="n">
        <v>822650</v>
      </c>
      <c s="6" r="C14" t="n">
        <v>808761</v>
      </c>
    </row>
    <row r="15" spans="1:3">
      <c s="4" r="A15" t="s">
        <v>655</v>
      </c>
      <c s="9" r="B15" t="n">
        <v>1.13</v>
      </c>
      <c s="9" r="C15" t="n">
        <v>1.09</v>
      </c>
    </row>
    <row r="16" spans="1:3">
      <c s="4" r="A16" t="s">
        <v>656</v>
      </c>
      <c s="7" r="B16" t="n">
        <v>0</v>
      </c>
      <c s="9" r="C16" t="n">
        <v>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r="1" spans="1:2">
      <c s="1" r="A1" t="s">
        <v>657</v>
      </c>
      <c s="2" r="B1" t="s">
        <v>1</v>
      </c>
    </row>
    <row r="2" spans="1:2">
      <c s="2" r="B2" t="s">
        <v>658</v>
      </c>
    </row>
    <row r="3" spans="1:2">
      <c s="3" r="A3" t="s">
        <v>659</v>
      </c>
    </row>
    <row r="4" spans="1:2">
      <c s="4" r="A4" t="s">
        <v>660</v>
      </c>
      <c s="6" r="B4" t="n">
        <v>899574</v>
      </c>
    </row>
    <row r="5" spans="1:2">
      <c s="4" r="A5" t="s">
        <v>661</v>
      </c>
      <c s="6" r="B5" t="n">
        <v>822650</v>
      </c>
    </row>
    <row r="6" spans="1:2">
      <c s="4" r="A6" t="s">
        <v>662</v>
      </c>
    </row>
    <row r="7" spans="1:2">
      <c s="3" r="A7" t="s">
        <v>659</v>
      </c>
    </row>
    <row r="8" spans="1:2">
      <c s="4" r="A8" t="s">
        <v>663</v>
      </c>
      <c s="8" r="B8" t="n">
        <v>1.3</v>
      </c>
    </row>
    <row r="9" spans="1:2">
      <c s="4" r="A9" t="s">
        <v>660</v>
      </c>
      <c s="6" r="B9" t="n">
        <v>576923</v>
      </c>
    </row>
    <row r="10" spans="1:2">
      <c s="4" r="A10" t="s">
        <v>661</v>
      </c>
      <c s="6" r="B10" t="n">
        <v>576923</v>
      </c>
    </row>
    <row r="11" spans="1:2">
      <c s="4" r="A11" t="s">
        <v>664</v>
      </c>
      <c s="4" r="B11" t="s">
        <v>665</v>
      </c>
    </row>
    <row r="12" spans="1:2">
      <c s="4" r="A12" t="s">
        <v>666</v>
      </c>
    </row>
    <row r="13" spans="1:2">
      <c s="3" r="A13" t="s">
        <v>659</v>
      </c>
    </row>
    <row r="14" spans="1:2">
      <c s="4" r="A14" t="s">
        <v>663</v>
      </c>
      <c s="8" r="B14" t="n">
        <v>0.26</v>
      </c>
    </row>
    <row r="15" spans="1:2">
      <c s="4" r="A15" t="s">
        <v>660</v>
      </c>
      <c s="6" r="B15" t="n">
        <v>192308</v>
      </c>
    </row>
    <row r="16" spans="1:2">
      <c s="4" r="A16" t="s">
        <v>661</v>
      </c>
      <c s="6" r="B16" t="n">
        <v>192308</v>
      </c>
    </row>
    <row r="17" spans="1:2">
      <c s="4" r="A17" t="s">
        <v>664</v>
      </c>
      <c s="4" r="B17" t="s">
        <v>667</v>
      </c>
    </row>
    <row r="18" spans="1:2">
      <c s="4" r="A18" t="s">
        <v>668</v>
      </c>
    </row>
    <row r="19" spans="1:2">
      <c s="3" r="A19" t="s">
        <v>659</v>
      </c>
    </row>
    <row r="20" spans="1:2">
      <c s="4" r="A20" t="s">
        <v>663</v>
      </c>
      <c s="8" r="B20" t="n">
        <v>0.468</v>
      </c>
    </row>
    <row r="21" spans="1:2">
      <c s="4" r="A21" t="s">
        <v>660</v>
      </c>
      <c s="6" r="B21" t="n">
        <v>53419</v>
      </c>
    </row>
    <row r="22" spans="1:2">
      <c s="4" r="A22" t="s">
        <v>661</v>
      </c>
      <c s="6" r="B22" t="n">
        <v>29914</v>
      </c>
    </row>
    <row r="23" spans="1:2">
      <c s="4" r="A23" t="s">
        <v>664</v>
      </c>
      <c s="4" r="B23" t="s">
        <v>669</v>
      </c>
    </row>
    <row r="24" spans="1:2">
      <c s="4" r="A24" t="s">
        <v>670</v>
      </c>
    </row>
    <row r="25" spans="1:2">
      <c s="3" r="A25" t="s">
        <v>659</v>
      </c>
    </row>
    <row r="26" spans="1:2">
      <c s="4" r="A26" t="s">
        <v>663</v>
      </c>
      <c s="8" r="B26" t="n">
        <v>4.42</v>
      </c>
    </row>
    <row r="27" spans="1:2">
      <c s="4" r="A27" t="s">
        <v>660</v>
      </c>
      <c s="6" r="B27" t="n">
        <v>76923</v>
      </c>
    </row>
    <row r="28" spans="1:2">
      <c s="4" r="A28" t="s">
        <v>661</v>
      </c>
      <c s="6" r="B28" t="n">
        <v>23505</v>
      </c>
    </row>
    <row r="29" spans="1:2">
      <c s="4" r="A29" t="s">
        <v>664</v>
      </c>
      <c s="4" r="B29" t="s">
        <v>6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2</v>
      </c>
      <c s="2" r="B1" t="s">
        <v>1</v>
      </c>
    </row>
    <row r="2" spans="1:3">
      <c s="2" r="B2" t="s">
        <v>2</v>
      </c>
      <c s="2" r="C2" t="s">
        <v>30</v>
      </c>
    </row>
    <row r="3" spans="1:3">
      <c s="3" r="A3" t="s">
        <v>673</v>
      </c>
    </row>
    <row r="4" spans="1:3">
      <c s="4" r="A4" t="s">
        <v>674</v>
      </c>
      <c s="6" r="B4" t="n">
        <v>0</v>
      </c>
      <c s="6" r="C4" t="n">
        <v>115385</v>
      </c>
    </row>
    <row r="5" spans="1:3">
      <c s="4" r="A5" t="s">
        <v>675</v>
      </c>
      <c s="7" r="B5" t="n">
        <v>0</v>
      </c>
      <c s="9" r="C5" t="n">
        <v>0.91</v>
      </c>
    </row>
    <row r="6" spans="1:3">
      <c s="4" r="A6" t="s">
        <v>646</v>
      </c>
      <c s="6" r="B6" t="n">
        <v>3000000</v>
      </c>
      <c s="6" r="C6" t="n">
        <v>0</v>
      </c>
    </row>
    <row r="7" spans="1:3">
      <c s="4" r="A7" t="s">
        <v>647</v>
      </c>
      <c s="9" r="B7" t="n">
        <v>4.15</v>
      </c>
      <c s="7" r="C7" t="n">
        <v>0</v>
      </c>
    </row>
    <row r="8" spans="1:3">
      <c s="4" r="A8" t="s">
        <v>648</v>
      </c>
      <c s="6" r="B8" t="n">
        <v>3000</v>
      </c>
      <c s="6" r="C8" t="n">
        <v>-76923</v>
      </c>
    </row>
    <row r="9" spans="1:3">
      <c s="4" r="A9" t="s">
        <v>649</v>
      </c>
      <c s="9" r="B9" t="n">
        <v>4.15</v>
      </c>
      <c s="9" r="C9" t="n">
        <v>0.39</v>
      </c>
    </row>
    <row r="10" spans="1:3">
      <c s="4" r="A10" t="s">
        <v>650</v>
      </c>
      <c s="6" r="C10" t="n">
        <v>-38462</v>
      </c>
    </row>
    <row r="11" spans="1:3">
      <c s="4" r="A11" t="s">
        <v>651</v>
      </c>
      <c s="9" r="C11" t="n">
        <v>1.95</v>
      </c>
    </row>
    <row r="12" spans="1:3">
      <c s="4" r="A12" t="s">
        <v>676</v>
      </c>
      <c s="6" r="B12" t="n">
        <v>2997000</v>
      </c>
      <c s="6" r="C12" t="n">
        <v>0</v>
      </c>
    </row>
    <row r="13" spans="1:3">
      <c s="4" r="A13" t="s">
        <v>677</v>
      </c>
      <c s="9" r="B13" t="n">
        <v>4.15</v>
      </c>
      <c s="7" r="C13" t="n">
        <v>0</v>
      </c>
    </row>
    <row r="14" spans="1:3">
      <c s="4" r="A14" t="s">
        <v>678</v>
      </c>
      <c s="6" r="B14" t="n">
        <v>2997000</v>
      </c>
      <c s="6" r="C14" t="n">
        <v>0</v>
      </c>
    </row>
    <row r="15" spans="1:3">
      <c s="4" r="A15" t="s">
        <v>679</v>
      </c>
      <c s="9" r="B15" t="n">
        <v>4.15</v>
      </c>
      <c s="7" r="C15" t="n">
        <v>0</v>
      </c>
    </row>
    <row r="16" spans="1:3">
      <c s="4" r="A16" t="s">
        <v>680</v>
      </c>
      <c s="9" r="B16" t="n">
        <v>4.15</v>
      </c>
      <c s="7" r="C1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r="1" spans="1:2">
      <c s="1" r="A1" t="s">
        <v>681</v>
      </c>
      <c s="2" r="B1" t="s">
        <v>1</v>
      </c>
    </row>
    <row r="2" spans="1:2">
      <c s="2" r="B2" t="s">
        <v>682</v>
      </c>
    </row>
    <row r="3" spans="1:2">
      <c s="3" r="A3" t="s">
        <v>216</v>
      </c>
    </row>
    <row r="4" spans="1:2">
      <c s="4" r="A4" t="s">
        <v>683</v>
      </c>
      <c s="10" r="B4" t="n">
        <v>3.4</v>
      </c>
    </row>
    <row r="5" spans="1:2">
      <c s="4" r="A5" t="s">
        <v>684</v>
      </c>
      <c s="6" r="B5" t="n">
        <v>20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85</v>
      </c>
      <c s="2" r="B1" t="s">
        <v>1</v>
      </c>
    </row>
    <row r="2" spans="1:3">
      <c s="2" r="B2" t="s">
        <v>2</v>
      </c>
      <c s="2" r="C2" t="s">
        <v>30</v>
      </c>
    </row>
    <row r="3" spans="1:3">
      <c s="3" r="A3" t="s">
        <v>686</v>
      </c>
    </row>
    <row r="4" spans="1:3">
      <c s="4" r="A4" t="s">
        <v>142</v>
      </c>
      <c s="7" r="B4" t="n">
        <v>415</v>
      </c>
      <c s="7" r="C4" t="n">
        <v>-9973</v>
      </c>
    </row>
    <row r="5" spans="1:3">
      <c s="4" r="A5" t="s">
        <v>86</v>
      </c>
      <c s="6" r="B5" t="n">
        <v>301</v>
      </c>
      <c s="6" r="C5" t="n">
        <v>-112</v>
      </c>
    </row>
    <row r="6" spans="1:3">
      <c s="4" r="A6" t="s">
        <v>687</v>
      </c>
      <c s="6" r="B6" t="n">
        <v>53</v>
      </c>
      <c s="6" r="C6" t="n">
        <v>168</v>
      </c>
    </row>
    <row r="7" spans="1:3">
      <c s="4" r="A7" t="s">
        <v>688</v>
      </c>
      <c s="6" r="B7" t="n">
        <v>-27</v>
      </c>
      <c s="6" r="C7" t="n">
        <v>8225</v>
      </c>
    </row>
    <row r="8" spans="1:3">
      <c s="4" r="A8" t="s">
        <v>689</v>
      </c>
      <c s="6" r="B8" t="n">
        <v>466</v>
      </c>
      <c s="6" r="C8" t="n">
        <v>1590</v>
      </c>
    </row>
    <row r="9" spans="1:3">
      <c s="4" r="A9" t="s">
        <v>690</v>
      </c>
      <c s="6" r="B9" t="n">
        <v>0</v>
      </c>
      <c s="6" r="C9" t="n">
        <v>74</v>
      </c>
    </row>
    <row r="10" spans="1:3">
      <c s="4" r="A10" t="s">
        <v>691</v>
      </c>
      <c s="6" r="B10" t="n">
        <v>0</v>
      </c>
      <c s="6" r="C10" t="n">
        <v>4</v>
      </c>
    </row>
    <row r="11" spans="1:3">
      <c s="4" r="A11" t="s">
        <v>692</v>
      </c>
      <c s="6" r="B11" t="n">
        <v>0</v>
      </c>
      <c s="6" r="C11" t="n">
        <v>-63</v>
      </c>
    </row>
    <row r="12" spans="1:3">
      <c s="4" r="A12" t="s">
        <v>693</v>
      </c>
      <c s="6" r="B12" t="n">
        <v>0</v>
      </c>
      <c s="6" r="C12" t="n">
        <v>5</v>
      </c>
    </row>
    <row r="13" spans="1:3">
      <c s="4" r="A13" t="s">
        <v>694</v>
      </c>
      <c s="6" r="B13" t="n">
        <v>-1208</v>
      </c>
      <c s="6" r="C13" t="n">
        <v>82</v>
      </c>
    </row>
    <row r="14" spans="1:3">
      <c s="4" r="A14" t="s">
        <v>695</v>
      </c>
      <c s="7" r="B14" t="n">
        <v>0</v>
      </c>
      <c s="7" r="C14"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6</v>
      </c>
      <c s="2" r="B1" t="s">
        <v>2</v>
      </c>
      <c s="2" r="C1" t="s">
        <v>30</v>
      </c>
    </row>
    <row r="2" spans="1:3">
      <c s="3" r="A2" t="s">
        <v>697</v>
      </c>
    </row>
    <row r="3" spans="1:3">
      <c s="4" r="A3" t="s">
        <v>698</v>
      </c>
      <c s="7" r="B3" t="n">
        <v>1347</v>
      </c>
      <c s="7" r="C3" t="n">
        <v>2754</v>
      </c>
    </row>
    <row r="4" spans="1:3">
      <c s="4" r="A4" t="s">
        <v>699</v>
      </c>
      <c s="6" r="B4" t="n">
        <v>167</v>
      </c>
      <c s="6" r="C4" t="n">
        <v>167</v>
      </c>
    </row>
    <row r="5" spans="1:3">
      <c s="4" r="A5" t="s">
        <v>693</v>
      </c>
      <c s="6" r="B5" t="n">
        <v>30</v>
      </c>
      <c s="6" r="C5" t="n">
        <v>21</v>
      </c>
    </row>
    <row r="6" spans="1:3">
      <c s="3" r="A6" t="s">
        <v>700</v>
      </c>
    </row>
    <row r="7" spans="1:3">
      <c s="4" r="A7" t="s">
        <v>701</v>
      </c>
      <c s="6" r="B7" t="n">
        <v>-196</v>
      </c>
      <c s="6" r="C7" t="n">
        <v>0</v>
      </c>
    </row>
    <row r="8" spans="1:3">
      <c s="4" r="A8" t="s">
        <v>337</v>
      </c>
      <c s="6" r="B8" t="n">
        <v>-180</v>
      </c>
      <c s="6" r="C8" t="n">
        <v>-112</v>
      </c>
    </row>
    <row r="9" spans="1:3">
      <c s="6" r="B9" t="n">
        <v>1168</v>
      </c>
      <c s="6" r="C9" t="n">
        <v>2830</v>
      </c>
    </row>
    <row r="10" spans="1:3">
      <c s="4" r="A10" t="s">
        <v>702</v>
      </c>
      <c s="6" r="B10" t="n">
        <v>-1168</v>
      </c>
      <c s="6" r="C10" t="n">
        <v>-2830</v>
      </c>
    </row>
    <row r="11" spans="1:3">
      <c s="4" r="A11" t="s">
        <v>703</v>
      </c>
      <c s="7" r="B11" t="n">
        <v>0</v>
      </c>
      <c s="7" r="C11" t="n">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140</v>
      </c>
      <c s="2" r="B1" t="s">
        <v>1</v>
      </c>
    </row>
    <row r="2" spans="1:3">
      <c s="2" r="B2" t="s">
        <v>2</v>
      </c>
      <c s="2" r="C2" t="s">
        <v>30</v>
      </c>
    </row>
    <row r="3" spans="1:3">
      <c s="3" r="A3" t="s">
        <v>141</v>
      </c>
    </row>
    <row r="4" spans="1:3">
      <c s="4" r="A4" t="s">
        <v>142</v>
      </c>
      <c s="7" r="B4" t="n">
        <v>1056</v>
      </c>
      <c s="7" r="C4" t="n">
        <v>-24872</v>
      </c>
    </row>
    <row r="5" spans="1:3">
      <c s="3" r="A5" t="s">
        <v>143</v>
      </c>
    </row>
    <row r="6" spans="1:3">
      <c s="4" r="A6" t="s">
        <v>86</v>
      </c>
      <c s="6" r="B6" t="n">
        <v>51</v>
      </c>
      <c s="6" r="C6" t="n">
        <v>10</v>
      </c>
    </row>
    <row r="7" spans="1:3">
      <c s="4" r="A7" t="s">
        <v>144</v>
      </c>
      <c s="6" r="B7" t="n">
        <v>136</v>
      </c>
      <c s="6" r="C7" t="n">
        <v>425</v>
      </c>
    </row>
    <row r="8" spans="1:3">
      <c s="4" r="A8" t="s">
        <v>145</v>
      </c>
      <c s="6" r="B8" t="n">
        <v>239</v>
      </c>
      <c s="6" r="C8" t="n">
        <v>76</v>
      </c>
    </row>
    <row r="9" spans="1:3">
      <c s="4" r="A9" t="s">
        <v>146</v>
      </c>
      <c s="6" r="B9" t="n">
        <v>-69</v>
      </c>
      <c s="6" r="C9" t="n">
        <v>20770</v>
      </c>
    </row>
    <row r="10" spans="1:3">
      <c s="4" r="A10" t="s">
        <v>147</v>
      </c>
      <c s="6" r="B10" t="n">
        <v>1186</v>
      </c>
      <c s="6" r="C10" t="n">
        <v>4014</v>
      </c>
    </row>
    <row r="11" spans="1:3">
      <c s="4" r="A11" t="s">
        <v>92</v>
      </c>
      <c s="6" r="B11" t="n">
        <v>0</v>
      </c>
      <c s="6" r="C11" t="n">
        <v>187</v>
      </c>
    </row>
    <row r="12" spans="1:3">
      <c s="4" r="A12" t="s">
        <v>148</v>
      </c>
      <c s="6" r="B12" t="n">
        <v>0</v>
      </c>
      <c s="6" r="C12" t="n">
        <v>23</v>
      </c>
    </row>
    <row r="13" spans="1:3">
      <c s="4" r="A13" t="s">
        <v>149</v>
      </c>
      <c s="6" r="B13" t="n">
        <v>3</v>
      </c>
      <c s="6" r="C13" t="n">
        <v>26</v>
      </c>
    </row>
    <row r="14" spans="1:3">
      <c s="3" r="A14" t="s">
        <v>150</v>
      </c>
    </row>
    <row r="15" spans="1:3">
      <c s="4" r="A15" t="s">
        <v>34</v>
      </c>
      <c s="6" r="B15" t="n">
        <v>-1228</v>
      </c>
      <c s="6" r="C15" t="n">
        <v>-1457</v>
      </c>
    </row>
    <row r="16" spans="1:3">
      <c s="4" r="A16" t="s">
        <v>35</v>
      </c>
      <c s="6" r="B16" t="n">
        <v>-690</v>
      </c>
      <c s="6" r="C16" t="n">
        <v>-23</v>
      </c>
    </row>
    <row r="17" spans="1:3">
      <c s="4" r="A17" t="s">
        <v>37</v>
      </c>
      <c s="6" r="B17" t="n">
        <v>76</v>
      </c>
      <c s="6" r="C17" t="n">
        <v>-271</v>
      </c>
    </row>
    <row r="18" spans="1:3">
      <c s="4" r="A18" t="s">
        <v>151</v>
      </c>
      <c s="6" r="B18" t="n">
        <v>-28</v>
      </c>
      <c s="6" r="C18" t="n">
        <v>-1137</v>
      </c>
    </row>
    <row r="19" spans="1:3">
      <c s="4" r="A19" t="s">
        <v>152</v>
      </c>
      <c s="6" r="B19" t="n">
        <v>0</v>
      </c>
      <c s="6" r="C19" t="n">
        <v>39</v>
      </c>
    </row>
    <row r="20" spans="1:3">
      <c s="4" r="A20" t="s">
        <v>153</v>
      </c>
      <c s="6" r="B20" t="n">
        <v>-37</v>
      </c>
      <c s="6" r="C20" t="n">
        <v>-13</v>
      </c>
    </row>
    <row r="21" spans="1:3">
      <c s="4" r="A21" t="s">
        <v>47</v>
      </c>
      <c s="6" r="B21" t="n">
        <v>368</v>
      </c>
      <c s="6" r="C21" t="n">
        <v>990</v>
      </c>
    </row>
    <row r="22" spans="1:3">
      <c s="4" r="A22" t="s">
        <v>154</v>
      </c>
      <c s="6" r="B22" t="n">
        <v>-197</v>
      </c>
      <c s="6" r="C22" t="n">
        <v>666</v>
      </c>
    </row>
    <row r="23" spans="1:3">
      <c s="4" r="A23" t="s">
        <v>155</v>
      </c>
      <c s="6" r="B23" t="n">
        <v>387</v>
      </c>
      <c s="6" r="C23" t="n">
        <v>138</v>
      </c>
    </row>
    <row r="24" spans="1:3">
      <c s="4" r="A24" t="s">
        <v>156</v>
      </c>
      <c s="6" r="B24" t="n">
        <v>1253</v>
      </c>
      <c s="6" r="C24" t="n">
        <v>-409</v>
      </c>
    </row>
    <row r="25" spans="1:3">
      <c s="3" r="A25" t="s">
        <v>157</v>
      </c>
    </row>
    <row r="26" spans="1:3">
      <c s="4" r="A26" t="s">
        <v>158</v>
      </c>
      <c s="6" r="B26" t="n">
        <v>-2814</v>
      </c>
      <c s="6" r="C26" t="n">
        <v>-572</v>
      </c>
    </row>
    <row r="27" spans="1:3">
      <c s="4" r="A27" t="s">
        <v>159</v>
      </c>
      <c s="6" r="B27" t="n">
        <v>-224</v>
      </c>
      <c s="6" r="C27" t="n">
        <v>-80</v>
      </c>
    </row>
    <row r="28" spans="1:3">
      <c s="4" r="A28" t="s">
        <v>160</v>
      </c>
      <c s="6" r="B28" t="n">
        <v>-3038</v>
      </c>
      <c s="6" r="C28" t="n">
        <v>-652</v>
      </c>
    </row>
    <row r="29" spans="1:3">
      <c s="3" r="A29" t="s">
        <v>161</v>
      </c>
    </row>
    <row r="30" spans="1:3">
      <c s="4" r="A30" t="s">
        <v>162</v>
      </c>
      <c s="6" r="B30" t="n">
        <v>1780</v>
      </c>
      <c s="6" r="C30" t="n">
        <v>0</v>
      </c>
    </row>
    <row r="31" spans="1:3">
      <c s="4" r="A31" t="s">
        <v>163</v>
      </c>
      <c s="6" r="B31" t="n">
        <v>0</v>
      </c>
      <c s="6" r="C31" t="n">
        <v>1465</v>
      </c>
    </row>
    <row r="32" spans="1:3">
      <c s="4" r="A32" t="s">
        <v>164</v>
      </c>
      <c s="6" r="B32" t="n">
        <v>13</v>
      </c>
      <c s="6" r="C32" t="n">
        <v>0</v>
      </c>
    </row>
    <row r="33" spans="1:3">
      <c s="4" r="A33" t="s">
        <v>165</v>
      </c>
      <c s="6" r="B33" t="n">
        <v>39</v>
      </c>
      <c s="6" r="C33" t="n">
        <v>0</v>
      </c>
    </row>
    <row r="34" spans="1:3">
      <c s="4" r="A34" t="s">
        <v>166</v>
      </c>
      <c s="6" r="B34" t="n">
        <v>11579</v>
      </c>
      <c s="6" r="C34" t="n">
        <v>0</v>
      </c>
    </row>
    <row r="35" spans="1:3">
      <c s="4" r="A35" t="s">
        <v>167</v>
      </c>
      <c s="6" r="B35" t="n">
        <v>13411</v>
      </c>
      <c s="6" r="C35" t="n">
        <v>1465</v>
      </c>
    </row>
    <row r="36" spans="1:3">
      <c s="4" r="A36" t="s">
        <v>168</v>
      </c>
      <c s="6" r="B36" t="n">
        <v>11626</v>
      </c>
      <c s="6" r="C36" t="n">
        <v>404</v>
      </c>
    </row>
    <row r="37" spans="1:3">
      <c s="4" r="A37" t="s">
        <v>169</v>
      </c>
      <c s="6" r="B37" t="n">
        <v>414</v>
      </c>
      <c s="6" r="C37" t="n">
        <v>10</v>
      </c>
    </row>
    <row r="38" spans="1:3">
      <c s="4" r="A38" t="s">
        <v>170</v>
      </c>
      <c s="6" r="B38" t="n">
        <v>12040</v>
      </c>
      <c s="6" r="C38" t="n">
        <v>414</v>
      </c>
    </row>
    <row r="39" spans="1:3">
      <c s="3" r="A39" t="s">
        <v>171</v>
      </c>
    </row>
    <row r="40" spans="1:3">
      <c s="4" r="A40" t="s">
        <v>172</v>
      </c>
      <c s="6" r="B40" t="n">
        <v>7150</v>
      </c>
      <c s="6" r="C40" t="n">
        <v>1750</v>
      </c>
    </row>
    <row r="41" spans="1:3">
      <c s="4" r="A41" t="s">
        <v>125</v>
      </c>
      <c s="6" r="B41" t="n">
        <v>0</v>
      </c>
      <c s="6" r="C41" t="n">
        <v>15184</v>
      </c>
    </row>
    <row r="42" spans="1:3">
      <c s="4" r="A42" t="s">
        <v>173</v>
      </c>
      <c s="6" r="B42" t="n">
        <v>0</v>
      </c>
      <c s="6" r="C42" t="n">
        <v>1</v>
      </c>
    </row>
    <row r="43" spans="1:3">
      <c s="4" r="A43" t="s">
        <v>174</v>
      </c>
    </row>
    <row r="44" spans="1:3">
      <c s="3" r="A44" t="s">
        <v>171</v>
      </c>
    </row>
    <row r="45" spans="1:3">
      <c s="4" r="A45" t="s">
        <v>175</v>
      </c>
      <c s="6" r="B45" t="n">
        <v>1300</v>
      </c>
      <c s="6" r="C45" t="n">
        <v>12773</v>
      </c>
    </row>
    <row r="46" spans="1:3">
      <c s="4" r="A46" t="s">
        <v>107</v>
      </c>
    </row>
    <row r="47" spans="1:3">
      <c s="3" r="A47" t="s">
        <v>171</v>
      </c>
    </row>
    <row r="48" spans="1:3">
      <c s="4" r="A48" t="s">
        <v>175</v>
      </c>
      <c s="7" r="B48" t="n">
        <v>0</v>
      </c>
      <c s="7" r="C48"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3"/>
    <col customWidth="1" max="2" min="2" width="24"/>
    <col customWidth="1" max="3" min="3" width="26"/>
  </cols>
  <sheetData>
    <row r="1" spans="1:3">
      <c s="1" r="A1" t="s">
        <v>704</v>
      </c>
      <c s="2" r="B1" t="s">
        <v>705</v>
      </c>
      <c s="2" r="C1" t="s">
        <v>1</v>
      </c>
    </row>
    <row r="2" spans="1:3">
      <c s="2" r="B2" t="s">
        <v>706</v>
      </c>
      <c s="2" r="C2" t="s">
        <v>707</v>
      </c>
    </row>
    <row r="3" spans="1:3">
      <c s="4" r="A3" t="s">
        <v>708</v>
      </c>
    </row>
    <row r="4" spans="1:3">
      <c s="3" r="A4" t="s">
        <v>709</v>
      </c>
    </row>
    <row r="5" spans="1:3">
      <c s="4" r="A5" t="s">
        <v>710</v>
      </c>
      <c s="11" r="C5" t="n">
        <v>2019</v>
      </c>
    </row>
    <row r="6" spans="1:3">
      <c s="4" r="A6" t="s">
        <v>711</v>
      </c>
    </row>
    <row r="7" spans="1:3">
      <c s="3" r="A7" t="s">
        <v>709</v>
      </c>
    </row>
    <row r="8" spans="1:3">
      <c s="4" r="A8" t="s">
        <v>712</v>
      </c>
      <c s="6" r="C8" t="n">
        <v>19140</v>
      </c>
    </row>
    <row r="9" spans="1:3">
      <c s="4" r="A9" t="s">
        <v>713</v>
      </c>
      <c s="7" r="C9" t="n">
        <v>10</v>
      </c>
    </row>
    <row r="10" spans="1:3">
      <c s="4" r="A10" t="s">
        <v>710</v>
      </c>
      <c s="12" r="C10" t="n">
        <v>2019</v>
      </c>
    </row>
    <row r="11" spans="1:3">
      <c s="4" r="A11" t="s">
        <v>714</v>
      </c>
    </row>
    <row r="12" spans="1:3">
      <c s="3" r="A12" t="s">
        <v>709</v>
      </c>
    </row>
    <row r="13" spans="1:3">
      <c s="4" r="A13" t="s">
        <v>712</v>
      </c>
      <c s="6" r="C13" t="n">
        <v>2340</v>
      </c>
    </row>
    <row r="14" spans="1:3">
      <c s="4" r="A14" t="s">
        <v>713</v>
      </c>
      <c s="7" r="C14" t="n">
        <v>2</v>
      </c>
    </row>
    <row r="15" spans="1:3">
      <c s="4" r="A15" t="s">
        <v>710</v>
      </c>
      <c s="13" r="C15" t="n">
        <v>2016</v>
      </c>
    </row>
    <row r="16" spans="1:3">
      <c s="4" r="A16" t="s">
        <v>715</v>
      </c>
    </row>
    <row r="17" spans="1:3">
      <c s="3" r="A17" t="s">
        <v>709</v>
      </c>
    </row>
    <row r="18" spans="1:3">
      <c s="4" r="A18" t="s">
        <v>712</v>
      </c>
      <c s="6" r="C18" t="n">
        <v>5304</v>
      </c>
    </row>
    <row r="19" spans="1:3">
      <c s="4" r="A19" t="s">
        <v>713</v>
      </c>
      <c s="7" r="C19" t="n">
        <v>6</v>
      </c>
    </row>
    <row r="20" spans="1:3">
      <c s="4" r="A20" t="s">
        <v>716</v>
      </c>
    </row>
    <row r="21" spans="1:3">
      <c s="3" r="A21" t="s">
        <v>709</v>
      </c>
    </row>
    <row r="22" spans="1:3">
      <c s="4" r="A22" t="s">
        <v>712</v>
      </c>
      <c s="6" r="C22" t="n">
        <v>6400</v>
      </c>
    </row>
    <row r="23" spans="1:3">
      <c s="4" r="A23" t="s">
        <v>713</v>
      </c>
      <c s="7" r="C23" t="n">
        <v>4</v>
      </c>
    </row>
    <row r="24" spans="1:3">
      <c s="4" r="A24" t="s">
        <v>710</v>
      </c>
      <c s="11" r="C24" t="n">
        <v>2016</v>
      </c>
    </row>
    <row r="25" spans="1:3">
      <c s="4" r="A25" t="s">
        <v>717</v>
      </c>
    </row>
    <row r="26" spans="1:3">
      <c s="3" r="A26" t="s">
        <v>709</v>
      </c>
    </row>
    <row r="27" spans="1:3">
      <c s="4" r="A27" t="s">
        <v>712</v>
      </c>
      <c s="6" r="C27" t="n">
        <v>15600</v>
      </c>
    </row>
    <row r="28" spans="1:3">
      <c s="4" r="A28" t="s">
        <v>713</v>
      </c>
      <c s="7" r="C28" t="n">
        <v>8</v>
      </c>
    </row>
    <row r="29" spans="1:3">
      <c s="4" r="A29" t="s">
        <v>710</v>
      </c>
      <c s="14" r="C29" t="n">
        <v>2019</v>
      </c>
    </row>
    <row r="30" spans="1:3">
      <c s="4" r="A30" t="s">
        <v>718</v>
      </c>
    </row>
    <row r="31" spans="1:3">
      <c s="3" r="A31" t="s">
        <v>709</v>
      </c>
    </row>
    <row r="32" spans="1:3">
      <c s="4" r="A32" t="s">
        <v>712</v>
      </c>
      <c s="6" r="C32" t="n">
        <v>2846</v>
      </c>
    </row>
    <row r="33" spans="1:3">
      <c s="4" r="A33" t="s">
        <v>713</v>
      </c>
      <c s="7" r="C33" t="n">
        <v>9</v>
      </c>
    </row>
    <row r="34" spans="1:3">
      <c s="4" r="A34" t="s">
        <v>710</v>
      </c>
      <c s="4" r="C34" t="s">
        <v>719</v>
      </c>
    </row>
    <row r="35" spans="1:3">
      <c s="4" r="A35" t="s">
        <v>720</v>
      </c>
    </row>
    <row r="36" spans="1:3">
      <c s="3" r="A36" t="s">
        <v>709</v>
      </c>
    </row>
    <row r="37" spans="1:3">
      <c s="4" r="A37" t="s">
        <v>712</v>
      </c>
      <c s="6" r="B37" t="n">
        <v>7000</v>
      </c>
    </row>
    <row r="38" spans="1:3">
      <c s="4" r="A38" t="s">
        <v>713</v>
      </c>
      <c s="7" r="B38" t="n">
        <v>4</v>
      </c>
    </row>
    <row r="39" spans="1:3">
      <c s="4" r="A39" t="s">
        <v>710</v>
      </c>
      <c s="13" r="B39" t="n">
        <v>2019</v>
      </c>
    </row>
    <row r="40" spans="1:3">
      <c s="4" r="A40" t="s">
        <v>444</v>
      </c>
    </row>
    <row r="41" spans="1:3">
      <c s="3" r="A41" t="s">
        <v>709</v>
      </c>
    </row>
    <row r="42" spans="1:3">
      <c s="4" r="A42" t="s">
        <v>721</v>
      </c>
      <c s="4" r="C42" t="s">
        <v>722</v>
      </c>
    </row>
    <row r="43" spans="1:3">
      <c s="4" r="A43" t="s">
        <v>364</v>
      </c>
    </row>
    <row r="44" spans="1:3">
      <c s="3" r="A44" t="s">
        <v>709</v>
      </c>
    </row>
    <row r="45" spans="1:3">
      <c s="4" r="A45" t="s">
        <v>713</v>
      </c>
      <c s="7" r="C4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723</v>
      </c>
      <c s="2" r="B1" t="s">
        <v>682</v>
      </c>
    </row>
    <row r="2" spans="1:2">
      <c s="3" r="A2" t="s">
        <v>724</v>
      </c>
    </row>
    <row r="3" spans="1:2">
      <c s="6" r="A3" t="n">
        <v>2016</v>
      </c>
      <c s="7" r="B3" t="n">
        <v>458527</v>
      </c>
    </row>
    <row r="4" spans="1:2">
      <c s="6" r="A4" t="n">
        <v>2017</v>
      </c>
      <c s="6" r="B4" t="n">
        <v>503104</v>
      </c>
    </row>
    <row r="5" spans="1:2">
      <c s="6" r="A5" t="n">
        <v>2018</v>
      </c>
      <c s="6" r="B5" t="n">
        <v>532454</v>
      </c>
    </row>
    <row r="6" spans="1:2">
      <c s="6" r="A6" t="n">
        <v>2019</v>
      </c>
      <c s="6" r="B6" t="n">
        <v>351635</v>
      </c>
    </row>
    <row r="7" spans="1:2">
      <c s="4" r="A7" t="s">
        <v>725</v>
      </c>
      <c s="6" r="B7" t="n">
        <v>367350</v>
      </c>
    </row>
    <row r="8" spans="1:2">
      <c s="4" r="A8" t="s">
        <v>112</v>
      </c>
      <c s="7" r="B8" t="n">
        <v>221307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6</v>
      </c>
      <c s="2" r="B1" t="s">
        <v>1</v>
      </c>
    </row>
    <row r="2" spans="1:3">
      <c s="2" r="B2" t="s">
        <v>2</v>
      </c>
      <c s="2" r="C2" t="s">
        <v>30</v>
      </c>
    </row>
    <row r="3" spans="1:3">
      <c s="4" r="A3" t="s">
        <v>727</v>
      </c>
    </row>
    <row r="4" spans="1:3">
      <c s="3" r="A4" t="s">
        <v>728</v>
      </c>
    </row>
    <row r="5" spans="1:3">
      <c s="4" r="A5" t="s">
        <v>729</v>
      </c>
      <c s="4" r="B5" t="s">
        <v>730</v>
      </c>
      <c s="4" r="C5" t="s">
        <v>731</v>
      </c>
    </row>
    <row r="6" spans="1:3">
      <c s="4" r="A6" t="s">
        <v>732</v>
      </c>
    </row>
    <row r="7" spans="1:3">
      <c s="3" r="A7" t="s">
        <v>728</v>
      </c>
    </row>
    <row r="8" spans="1:3">
      <c s="4" r="A8" t="s">
        <v>729</v>
      </c>
      <c s="4" r="B8" t="s">
        <v>733</v>
      </c>
      <c s="4" r="C8" t="s">
        <v>734</v>
      </c>
    </row>
    <row r="9" spans="1:3">
      <c s="4" r="A9" t="s">
        <v>735</v>
      </c>
    </row>
    <row r="10" spans="1:3">
      <c s="3" r="A10" t="s">
        <v>728</v>
      </c>
    </row>
    <row r="11" spans="1:3">
      <c s="4" r="A11" t="s">
        <v>729</v>
      </c>
      <c s="4" r="B11" t="s">
        <v>736</v>
      </c>
      <c s="4" r="C11" t="s">
        <v>3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s="1" r="A1" t="s">
        <v>737</v>
      </c>
      <c s="2" r="B1" t="s">
        <v>705</v>
      </c>
    </row>
    <row r="2" spans="1:2">
      <c s="2" r="B2" t="s">
        <v>738</v>
      </c>
    </row>
    <row r="3" spans="1:2">
      <c s="4" r="A3" t="s">
        <v>739</v>
      </c>
    </row>
    <row r="4" spans="1:2">
      <c s="3" r="A4" t="s">
        <v>740</v>
      </c>
    </row>
    <row r="5" spans="1:2">
      <c s="4" r="A5" t="s">
        <v>741</v>
      </c>
      <c s="7" r="B5" t="n">
        <v>33</v>
      </c>
    </row>
    <row r="6" spans="1:2">
      <c s="4" r="A6" t="s">
        <v>742</v>
      </c>
    </row>
    <row r="7" spans="1:2">
      <c s="3" r="A7" t="s">
        <v>740</v>
      </c>
    </row>
    <row r="8" spans="1:2">
      <c s="4" r="A8" t="s">
        <v>741</v>
      </c>
      <c s="7" r="B8" t="n">
        <v>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r="1" spans="1:4">
      <c s="1" r="A1" t="s">
        <v>743</v>
      </c>
      <c s="2" r="B1" t="s">
        <v>744</v>
      </c>
      <c s="2" r="C1" t="s">
        <v>330</v>
      </c>
      <c s="2" r="D1" t="s">
        <v>745</v>
      </c>
    </row>
    <row r="2" spans="1:4">
      <c s="3" r="A2" t="s">
        <v>746</v>
      </c>
    </row>
    <row r="3" spans="1:4">
      <c s="4" r="A3" t="s">
        <v>508</v>
      </c>
      <c s="7" r="C3" t="n">
        <v>1300</v>
      </c>
    </row>
    <row r="4" spans="1:4">
      <c s="4" r="A4" t="s">
        <v>747</v>
      </c>
      <c s="6" r="C4" t="n">
        <v>1175517</v>
      </c>
    </row>
    <row r="5" spans="1:4">
      <c s="4" r="A5" t="s">
        <v>512</v>
      </c>
    </row>
    <row r="6" spans="1:4">
      <c s="3" r="A6" t="s">
        <v>746</v>
      </c>
    </row>
    <row r="7" spans="1:4">
      <c s="4" r="A7" t="s">
        <v>508</v>
      </c>
      <c s="7" r="B7" t="n">
        <v>750</v>
      </c>
    </row>
    <row r="8" spans="1:4">
      <c s="4" r="A8" t="s">
        <v>747</v>
      </c>
      <c s="6" r="B8" t="n">
        <v>1442309</v>
      </c>
    </row>
    <row r="9" spans="1:4">
      <c s="4" r="A9" t="s">
        <v>513</v>
      </c>
    </row>
    <row r="10" spans="1:4">
      <c s="3" r="A10" t="s">
        <v>746</v>
      </c>
    </row>
    <row r="11" spans="1:4">
      <c s="4" r="A11" t="s">
        <v>747</v>
      </c>
      <c s="6" r="D11" t="n">
        <v>5192399</v>
      </c>
    </row>
    <row r="12" spans="1:4">
      <c s="4" r="A12" t="s">
        <v>748</v>
      </c>
    </row>
    <row r="13" spans="1:4">
      <c s="3" r="A13" t="s">
        <v>746</v>
      </c>
    </row>
    <row r="14" spans="1:4">
      <c s="4" r="A14" t="s">
        <v>749</v>
      </c>
      <c s="6" r="B14" t="n">
        <v>1</v>
      </c>
    </row>
    <row r="15" spans="1:4">
      <c s="4" r="A15" t="s">
        <v>460</v>
      </c>
      <c s="7" r="B15" t="n">
        <v>100</v>
      </c>
    </row>
    <row r="16" spans="1:4">
      <c s="4" r="A16" t="s">
        <v>750</v>
      </c>
      <c s="7" r="B16" t="n">
        <v>20</v>
      </c>
    </row>
    <row r="17" spans="1:4">
      <c s="4" r="A17" t="s">
        <v>464</v>
      </c>
      <c s="4" r="B17" t="s">
        <v>557</v>
      </c>
    </row>
    <row r="18" spans="1:4">
      <c s="4" r="A18" t="s">
        <v>751</v>
      </c>
    </row>
    <row r="19" spans="1:4">
      <c s="3" r="A19" t="s">
        <v>746</v>
      </c>
    </row>
    <row r="20" spans="1:4">
      <c s="4" r="A20" t="s">
        <v>749</v>
      </c>
      <c s="6" r="B20" t="n">
        <v>1</v>
      </c>
    </row>
    <row r="21" spans="1:4">
      <c s="4" r="A21" t="s">
        <v>460</v>
      </c>
      <c s="7" r="B21" t="n">
        <v>750</v>
      </c>
    </row>
    <row r="22" spans="1:4">
      <c s="4" r="A22" t="s">
        <v>750</v>
      </c>
      <c s="7" r="B22" t="n">
        <v>155</v>
      </c>
    </row>
    <row r="23" spans="1:4">
      <c s="4" r="A23" t="s">
        <v>464</v>
      </c>
      <c s="4" r="B23" t="s">
        <v>5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LINE OF BUS</vt:lpstr>
      <vt:lpstr>2. SUMMARY OF SIGNIFICANT ACCOU</vt:lpstr>
      <vt:lpstr>3. BUSINESS ACQUISITION</vt:lpstr>
      <vt:lpstr>4. PROPERTY AND EQUIPMENT, NET</vt:lpstr>
      <vt:lpstr>5. ACCOUNTS PAYABLE AND ACCRUED</vt:lpstr>
      <vt:lpstr>6. LOANS PAYABLE</vt:lpstr>
      <vt:lpstr>7. ACQUISITION CONVERTIBLE PROM</vt:lpstr>
      <vt:lpstr>8. CONVERTIBLE PROMISSORY NOTES</vt:lpstr>
      <vt:lpstr>9. CAPITAL STOCK</vt:lpstr>
      <vt:lpstr>10. STOCK OPTIONS, RESTRICTED S</vt:lpstr>
      <vt:lpstr>11. INCOME TAXES</vt:lpstr>
      <vt:lpstr>12. COMMITMENTS AND CONTINGENCI</vt:lpstr>
      <vt:lpstr>13. MAJOR CUSTOMER_SUPPLIER</vt:lpstr>
      <vt:lpstr>14. RELATED PARTY TRANSACTIONS</vt:lpstr>
      <vt:lpstr>15. SUBSEQUENT EVENTS</vt:lpstr>
      <vt:lpstr>Accounting Policies, by Policy </vt:lpstr>
      <vt:lpstr>2. SUMMARY OF SIGNIFICANT ACC23</vt:lpstr>
      <vt:lpstr>3. BUSINESS ACQUISITION (Tables</vt:lpstr>
      <vt:lpstr>4. PROPERTY AND EQUIPMENT, NET </vt:lpstr>
      <vt:lpstr>5. ACCOUNTS PAYABLE AND ACCRU26</vt:lpstr>
      <vt:lpstr>6. LOANS PAYABLE (Tables)</vt:lpstr>
      <vt:lpstr>8. CONVERTIBLE PROMISSORY NOT28</vt:lpstr>
      <vt:lpstr>10. STOCK OPTIONS, RESTRICTED29</vt:lpstr>
      <vt:lpstr>11. INCOME TAXES (Tables)</vt:lpstr>
      <vt:lpstr>12. COMMITMENTS AND CONTINGEN31</vt:lpstr>
      <vt:lpstr>13. MAJOR CUSTOMER_SUPPLIER (Ta</vt:lpstr>
      <vt:lpstr>2. SUMMARY OF SIGNIFICANT ACC33</vt:lpstr>
      <vt:lpstr>2.     SUMMARY OF SIGNIFICANT A</vt:lpstr>
      <vt:lpstr>2.     SUMMARY OF SIGNIFICANT35</vt:lpstr>
      <vt:lpstr>2.     SUMMARY OF SIGNIFICANT36</vt:lpstr>
      <vt:lpstr>2.     SUMMARY OF SIGNIFICANT37</vt:lpstr>
      <vt:lpstr>3. BUSINESS ACQUISITION (Detail</vt:lpstr>
      <vt:lpstr>3.     BUSINESS ACQUISITION  (D</vt:lpstr>
      <vt:lpstr>3.     BUSINESS ACQUISITION  40</vt:lpstr>
      <vt:lpstr>3.     BUSINESS ACQUISITION  41</vt:lpstr>
      <vt:lpstr>3.     BUSINESS ACQUISITION  42</vt:lpstr>
      <vt:lpstr>4. PROPERTY AND EQUIPMENT, NE43</vt:lpstr>
      <vt:lpstr>4.     PROPERTY AND EQUIPMENT, </vt:lpstr>
      <vt:lpstr>5.     ACCOUNTS PAYABLE AND ACC</vt:lpstr>
      <vt:lpstr>6. LOANS PAYABLE (Details)</vt:lpstr>
      <vt:lpstr>6.   LOANS PAYABLE (Details) - </vt:lpstr>
      <vt:lpstr>6.   LOANS PAYABLE (Details) 48</vt:lpstr>
      <vt:lpstr>7. ACQUISITION CONVERTIBLE PR49</vt:lpstr>
      <vt:lpstr>8. CONVERTIBLE PROMISSORY NOT50</vt:lpstr>
      <vt:lpstr>8.     CONVERTIBLE PROMISSORY N</vt:lpstr>
      <vt:lpstr>9. CAPITAL STOCK (Details)</vt:lpstr>
      <vt:lpstr>10. STOCK OPTIONS, RESTRICTED53</vt:lpstr>
      <vt:lpstr>10.     STOCK OPTIONS, RESTRICT</vt:lpstr>
      <vt:lpstr>10.     STOCK OPTIONS, RESTRI55</vt:lpstr>
      <vt:lpstr>10.     STOCK OPTIONS, RESTRI56</vt:lpstr>
      <vt:lpstr>11. INCOME TAXES (Details)</vt:lpstr>
      <vt:lpstr>11.   INCOME TAXES  (Details) -</vt:lpstr>
      <vt:lpstr>11.   INCOME TAXES  (Details)59</vt:lpstr>
      <vt:lpstr>12. COMMITMENTS AND CONTINGEN60</vt:lpstr>
      <vt:lpstr>12.   COMMITMENTS AND CONTINGEN</vt:lpstr>
      <vt:lpstr>13.   MAJOR CUSTOMER_SUPPLIER (</vt:lpstr>
      <vt:lpstr>14. RELATED PARTY TRANSACTIONS </vt:lpstr>
      <vt:lpstr>15.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07:02:18Z</dcterms:created>
  <dcterms:modified xmlns:dcterms="http://purl.org/dc/terms/" xmlns:xsi="http://www.w3.org/2001/XMLSchema-instance" xsi:type="dcterms:W3CDTF">2016-03-14T07:02:18Z</dcterms:modified>
  <dc:title xmlns:dc="http://purl.org/dc/elements/1.1/">Untitled</dc:title>
  <dc:description xmlns:dc="http://purl.org/dc/elements/1.1/"/>
  <dc:subject xmlns:dc="http://purl.org/dc/elements/1.1/"/>
  <cp:keywords/>
  <cp:category/>
</cp:coreProperties>
</file>